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verview" sheetId="9" state="visible" r:id="rId9"/>
    <sheet xmlns:r="http://schemas.openxmlformats.org/officeDocument/2006/relationships" name="Deconsolidation and Divestiture" sheetId="10" state="visible" r:id="rId10"/>
    <sheet xmlns:r="http://schemas.openxmlformats.org/officeDocument/2006/relationships" name="Revenue" sheetId="11" state="visible" r:id="rId11"/>
    <sheet xmlns:r="http://schemas.openxmlformats.org/officeDocument/2006/relationships" name="Restructuring" sheetId="12" state="visible" r:id="rId12"/>
    <sheet xmlns:r="http://schemas.openxmlformats.org/officeDocument/2006/relationships" name="Inventories" sheetId="13" state="visible" r:id="rId13"/>
    <sheet xmlns:r="http://schemas.openxmlformats.org/officeDocument/2006/relationships" name="Leases" sheetId="14" state="visible" r:id="rId14"/>
    <sheet xmlns:r="http://schemas.openxmlformats.org/officeDocument/2006/relationships" name="Property, Plant and Equipment" sheetId="15" state="visible" r:id="rId15"/>
    <sheet xmlns:r="http://schemas.openxmlformats.org/officeDocument/2006/relationships" name="Goodwill and Intangibles" sheetId="16" state="visible" r:id="rId16"/>
    <sheet xmlns:r="http://schemas.openxmlformats.org/officeDocument/2006/relationships" name="Fair Value Measurements and Fin" sheetId="17" state="visible" r:id="rId17"/>
    <sheet xmlns:r="http://schemas.openxmlformats.org/officeDocument/2006/relationships" name="Pension and Postretirement Bene" sheetId="18" state="visible" r:id="rId18"/>
    <sheet xmlns:r="http://schemas.openxmlformats.org/officeDocument/2006/relationships" name="Other Income (Expense), Net" sheetId="19" state="visible" r:id="rId19"/>
    <sheet xmlns:r="http://schemas.openxmlformats.org/officeDocument/2006/relationships" name="Income Taxes" sheetId="20" state="visible" r:id="rId20"/>
    <sheet xmlns:r="http://schemas.openxmlformats.org/officeDocument/2006/relationships" name="Net Income (Loss) Per Share Att" sheetId="21" state="visible" r:id="rId21"/>
    <sheet xmlns:r="http://schemas.openxmlformats.org/officeDocument/2006/relationships" name="Accumulated Other Comprehensive" sheetId="22" state="visible" r:id="rId22"/>
    <sheet xmlns:r="http://schemas.openxmlformats.org/officeDocument/2006/relationships" name="Common Stock"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Overview (Policies)" sheetId="28" state="visible" r:id="rId28"/>
    <sheet xmlns:r="http://schemas.openxmlformats.org/officeDocument/2006/relationships" name="Revenue (Tables)" sheetId="29" state="visible" r:id="rId29"/>
    <sheet xmlns:r="http://schemas.openxmlformats.org/officeDocument/2006/relationships" name="Restructuring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Goodwill and Intangibles (Table" sheetId="33" state="visible" r:id="rId33"/>
    <sheet xmlns:r="http://schemas.openxmlformats.org/officeDocument/2006/relationships" name="Debt (Tables)" sheetId="34" state="visible" r:id="rId34"/>
    <sheet xmlns:r="http://schemas.openxmlformats.org/officeDocument/2006/relationships" name="Fair Value Measurements and F_2" sheetId="35" state="visible" r:id="rId35"/>
    <sheet xmlns:r="http://schemas.openxmlformats.org/officeDocument/2006/relationships" name="Accounts Receivable Factoring (" sheetId="36" state="visible" r:id="rId36"/>
    <sheet xmlns:r="http://schemas.openxmlformats.org/officeDocument/2006/relationships" name="Pension and Postretirement Be_2" sheetId="37" state="visible" r:id="rId37"/>
    <sheet xmlns:r="http://schemas.openxmlformats.org/officeDocument/2006/relationships" name="Other Income (Expense), Net (Ta" sheetId="38" state="visible" r:id="rId38"/>
    <sheet xmlns:r="http://schemas.openxmlformats.org/officeDocument/2006/relationships" name="Income Taxes (Tables)" sheetId="39" state="visible" r:id="rId39"/>
    <sheet xmlns:r="http://schemas.openxmlformats.org/officeDocument/2006/relationships" name="Net Income (Loss) Per Share A_2" sheetId="40" state="visible" r:id="rId40"/>
    <sheet xmlns:r="http://schemas.openxmlformats.org/officeDocument/2006/relationships" name="Accumulated Other Comprehensi_2" sheetId="41" state="visible" r:id="rId41"/>
    <sheet xmlns:r="http://schemas.openxmlformats.org/officeDocument/2006/relationships" name="Segment Reporting (Tables)" sheetId="42" state="visible" r:id="rId42"/>
    <sheet xmlns:r="http://schemas.openxmlformats.org/officeDocument/2006/relationships" name="Deconsolidation and Divestitu_2" sheetId="43" state="visible" r:id="rId43"/>
    <sheet xmlns:r="http://schemas.openxmlformats.org/officeDocument/2006/relationships" name="Revenue by end customer (Detail" sheetId="44" state="visible" r:id="rId44"/>
    <sheet xmlns:r="http://schemas.openxmlformats.org/officeDocument/2006/relationships" name="Revenue by type (Details)" sheetId="45" state="visible" r:id="rId45"/>
    <sheet xmlns:r="http://schemas.openxmlformats.org/officeDocument/2006/relationships" name="Revenue Net contract assets (li" sheetId="46" state="visible" r:id="rId46"/>
    <sheet xmlns:r="http://schemas.openxmlformats.org/officeDocument/2006/relationships" name="Revenue other (Details)" sheetId="47" state="visible" r:id="rId47"/>
    <sheet xmlns:r="http://schemas.openxmlformats.org/officeDocument/2006/relationships" name="Restructuring - Summary of Rest" sheetId="48" state="visible" r:id="rId48"/>
    <sheet xmlns:r="http://schemas.openxmlformats.org/officeDocument/2006/relationships" name="Restructuring - Summary of Acti" sheetId="49" state="visible" r:id="rId49"/>
    <sheet xmlns:r="http://schemas.openxmlformats.org/officeDocument/2006/relationships" name="Inventories - Summary of Invent" sheetId="50" state="visible" r:id="rId50"/>
    <sheet xmlns:r="http://schemas.openxmlformats.org/officeDocument/2006/relationships" name="Leases Lease Amounts Recognized" sheetId="51" state="visible" r:id="rId51"/>
    <sheet xmlns:r="http://schemas.openxmlformats.org/officeDocument/2006/relationships" name="Property, Plant and Equipment_2" sheetId="52" state="visible" r:id="rId52"/>
    <sheet xmlns:r="http://schemas.openxmlformats.org/officeDocument/2006/relationships" name="Property, Plant and Equipment A" sheetId="53" state="visible" r:id="rId53"/>
    <sheet xmlns:r="http://schemas.openxmlformats.org/officeDocument/2006/relationships" name="Goodwill and Intangibles - Carr" sheetId="54" state="visible" r:id="rId54"/>
    <sheet xmlns:r="http://schemas.openxmlformats.org/officeDocument/2006/relationships" name="Goodwill and Intangibles - Inta" sheetId="55" state="visible" r:id="rId55"/>
    <sheet xmlns:r="http://schemas.openxmlformats.org/officeDocument/2006/relationships" name="Accounts Receivable Factoring" sheetId="56" state="visible" r:id="rId56"/>
    <sheet xmlns:r="http://schemas.openxmlformats.org/officeDocument/2006/relationships" name="Debt - Outstanding Debt (Detail" sheetId="57" state="visible" r:id="rId57"/>
    <sheet xmlns:r="http://schemas.openxmlformats.org/officeDocument/2006/relationships" name="Debt - Additional Information (" sheetId="58" state="visible" r:id="rId58"/>
    <sheet xmlns:r="http://schemas.openxmlformats.org/officeDocument/2006/relationships" name="Fair Value Measurements and F_3" sheetId="59" state="visible" r:id="rId59"/>
    <sheet xmlns:r="http://schemas.openxmlformats.org/officeDocument/2006/relationships" name="Fair Value Measurements and F_4" sheetId="60" state="visible" r:id="rId60"/>
    <sheet xmlns:r="http://schemas.openxmlformats.org/officeDocument/2006/relationships" name="Fair Value Measurements and F_5" sheetId="61" state="visible" r:id="rId61"/>
    <sheet xmlns:r="http://schemas.openxmlformats.org/officeDocument/2006/relationships" name="Fair Value Measurements and F_6" sheetId="62" state="visible" r:id="rId62"/>
    <sheet xmlns:r="http://schemas.openxmlformats.org/officeDocument/2006/relationships" name="Fair Value Measurements and F_7" sheetId="63" state="visible" r:id="rId63"/>
    <sheet xmlns:r="http://schemas.openxmlformats.org/officeDocument/2006/relationships" name="Accounts Receivable Factoring A" sheetId="64" state="visible" r:id="rId64"/>
    <sheet xmlns:r="http://schemas.openxmlformats.org/officeDocument/2006/relationships" name="Pension and Postretirement Be_3" sheetId="65" state="visible" r:id="rId65"/>
    <sheet xmlns:r="http://schemas.openxmlformats.org/officeDocument/2006/relationships" name="Pension and Postretirement Be_4" sheetId="66" state="visible" r:id="rId66"/>
    <sheet xmlns:r="http://schemas.openxmlformats.org/officeDocument/2006/relationships" name="Other Income (Expense), Net - D" sheetId="67" state="visible" r:id="rId67"/>
    <sheet xmlns:r="http://schemas.openxmlformats.org/officeDocument/2006/relationships" name="Income Taxes Effective Income T" sheetId="68" state="visible" r:id="rId68"/>
    <sheet xmlns:r="http://schemas.openxmlformats.org/officeDocument/2006/relationships" name="Income Taxes Additional Informa" sheetId="69" state="visible" r:id="rId69"/>
    <sheet xmlns:r="http://schemas.openxmlformats.org/officeDocument/2006/relationships" name="Net Income (Loss) Per Share A_3" sheetId="70" state="visible" r:id="rId70"/>
    <sheet xmlns:r="http://schemas.openxmlformats.org/officeDocument/2006/relationships" name="Net Income (Loss) Per Share A_4" sheetId="71" state="visible" r:id="rId71"/>
    <sheet xmlns:r="http://schemas.openxmlformats.org/officeDocument/2006/relationships" name="Accumulated Other Comprehensi_3" sheetId="72" state="visible" r:id="rId72"/>
    <sheet xmlns:r="http://schemas.openxmlformats.org/officeDocument/2006/relationships" name="Common Stock (Details)" sheetId="73" state="visible" r:id="rId73"/>
    <sheet xmlns:r="http://schemas.openxmlformats.org/officeDocument/2006/relationships" name="Commitments and Contingencies -" sheetId="74" state="visible" r:id="rId74"/>
    <sheet xmlns:r="http://schemas.openxmlformats.org/officeDocument/2006/relationships" name="Segment Reporting Information o"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27</t>
        </is>
      </c>
      <c r="C8" s="4" t="inlineStr">
        <is>
          <t xml:space="preserve"> </t>
        </is>
      </c>
    </row>
    <row r="9">
      <c r="A9" s="4" t="inlineStr">
        <is>
          <t>Entity Registrant Name</t>
        </is>
      </c>
      <c r="B9" s="4" t="inlineStr">
        <is>
          <t>COOPER-STANDARD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1945088</t>
        </is>
      </c>
      <c r="C11" s="4" t="inlineStr">
        <is>
          <t xml:space="preserve"> </t>
        </is>
      </c>
    </row>
    <row r="12">
      <c r="A12" s="4" t="inlineStr">
        <is>
          <t>Entity Address, Address Line One</t>
        </is>
      </c>
      <c r="B12" s="4" t="inlineStr">
        <is>
          <t>40300 Traditions Drive</t>
        </is>
      </c>
      <c r="C12" s="4" t="inlineStr">
        <is>
          <t xml:space="preserve"> </t>
        </is>
      </c>
    </row>
    <row r="13">
      <c r="A13" s="4" t="inlineStr">
        <is>
          <t>Entity Address, City or Town</t>
        </is>
      </c>
      <c r="B13" s="4" t="inlineStr">
        <is>
          <t>Northville</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168</t>
        </is>
      </c>
      <c r="C15" s="4" t="inlineStr">
        <is>
          <t xml:space="preserve"> </t>
        </is>
      </c>
    </row>
    <row r="16">
      <c r="A16" s="4" t="inlineStr">
        <is>
          <t>City Area Code</t>
        </is>
      </c>
      <c r="B16" s="4" t="inlineStr">
        <is>
          <t>248</t>
        </is>
      </c>
      <c r="C16" s="4" t="inlineStr">
        <is>
          <t xml:space="preserve"> </t>
        </is>
      </c>
    </row>
    <row r="17">
      <c r="A17" s="4" t="inlineStr">
        <is>
          <t>Local Phone Number</t>
        </is>
      </c>
      <c r="B17" s="4" t="inlineStr">
        <is>
          <t>596-59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7197479</v>
      </c>
    </row>
    <row r="25">
      <c r="A25" s="4" t="inlineStr">
        <is>
          <t>Entity Central Index Key</t>
        </is>
      </c>
      <c r="B25" s="4" t="inlineStr">
        <is>
          <t>0001320461</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Current Fiscal Year End Date</t>
        </is>
      </c>
      <c r="B29" s="4" t="inlineStr">
        <is>
          <t>--12-31</t>
        </is>
      </c>
      <c r="C29" s="4" t="inlineStr">
        <is>
          <t xml:space="preserve"> </t>
        </is>
      </c>
    </row>
    <row r="30">
      <c r="A30" s="4" t="inlineStr">
        <is>
          <t>Preferred Stock</t>
        </is>
      </c>
      <c r="B30" s="4" t="inlineStr">
        <is>
          <t xml:space="preserve"> </t>
        </is>
      </c>
      <c r="C30" s="4" t="inlineStr">
        <is>
          <t xml:space="preserve"> </t>
        </is>
      </c>
    </row>
    <row r="31">
      <c r="A31" s="3" t="inlineStr">
        <is>
          <t>Cover [Abstract]</t>
        </is>
      </c>
      <c r="B31" s="4" t="inlineStr">
        <is>
          <t xml:space="preserve"> </t>
        </is>
      </c>
      <c r="C31" s="4" t="inlineStr">
        <is>
          <t xml:space="preserve"> </t>
        </is>
      </c>
    </row>
    <row r="32">
      <c r="A32" s="4" t="inlineStr">
        <is>
          <t>Title of 12(b) Security</t>
        </is>
      </c>
      <c r="B32" s="4" t="inlineStr">
        <is>
          <t>Preferred Stock Purchase Rights</t>
        </is>
      </c>
      <c r="C32" s="4" t="inlineStr">
        <is>
          <t xml:space="preserve"> </t>
        </is>
      </c>
    </row>
    <row r="33">
      <c r="A33" s="4" t="inlineStr">
        <is>
          <t>Security Exchange Name</t>
        </is>
      </c>
      <c r="B33" s="4" t="inlineStr">
        <is>
          <t>NYSE</t>
        </is>
      </c>
      <c r="C33" s="4" t="inlineStr">
        <is>
          <t xml:space="preserve"> </t>
        </is>
      </c>
    </row>
    <row r="34">
      <c r="A34" s="4" t="inlineStr">
        <is>
          <t>No Trading Symbol Flag</t>
        </is>
      </c>
      <c r="B34" s="4" t="inlineStr">
        <is>
          <t>true</t>
        </is>
      </c>
      <c r="C34" s="4" t="inlineStr">
        <is>
          <t xml:space="preserve"> </t>
        </is>
      </c>
    </row>
    <row r="35">
      <c r="A35" s="3" t="inlineStr">
        <is>
          <t>Document Information [Line Items]</t>
        </is>
      </c>
      <c r="B35" s="4" t="inlineStr">
        <is>
          <t xml:space="preserve"> </t>
        </is>
      </c>
      <c r="C35" s="4" t="inlineStr">
        <is>
          <t xml:space="preserve"> </t>
        </is>
      </c>
    </row>
    <row r="36">
      <c r="A36" s="4" t="inlineStr">
        <is>
          <t>No Trading Symbol Flag</t>
        </is>
      </c>
      <c r="B36" s="4" t="inlineStr">
        <is>
          <t>true</t>
        </is>
      </c>
      <c r="C36" s="4" t="inlineStr">
        <is>
          <t xml:space="preserve"> </t>
        </is>
      </c>
    </row>
    <row r="37">
      <c r="A37" s="4" t="inlineStr">
        <is>
          <t>Security Exchange Name</t>
        </is>
      </c>
      <c r="B37" s="4" t="inlineStr">
        <is>
          <t>NYSE</t>
        </is>
      </c>
      <c r="C37" s="4" t="inlineStr">
        <is>
          <t xml:space="preserve"> </t>
        </is>
      </c>
    </row>
    <row r="38">
      <c r="A38" s="4" t="inlineStr">
        <is>
          <t>Title of 12(b) Security</t>
        </is>
      </c>
      <c r="B38" s="4" t="inlineStr">
        <is>
          <t>Preferred Stock Purchase Rights</t>
        </is>
      </c>
      <c r="C38" s="4" t="inlineStr">
        <is>
          <t xml:space="preserve"> </t>
        </is>
      </c>
    </row>
    <row r="39">
      <c r="A39" s="4" t="inlineStr">
        <is>
          <t>Common Stock [Member]</t>
        </is>
      </c>
      <c r="B39" s="4" t="inlineStr">
        <is>
          <t xml:space="preserve"> </t>
        </is>
      </c>
      <c r="C39" s="4" t="inlineStr">
        <is>
          <t xml:space="preserve"> </t>
        </is>
      </c>
    </row>
    <row r="40">
      <c r="A40" s="3" t="inlineStr">
        <is>
          <t>Cover [Abstract]</t>
        </is>
      </c>
      <c r="B40" s="4" t="inlineStr">
        <is>
          <t xml:space="preserve"> </t>
        </is>
      </c>
      <c r="C40" s="4" t="inlineStr">
        <is>
          <t xml:space="preserve"> </t>
        </is>
      </c>
    </row>
    <row r="41">
      <c r="A41" s="4" t="inlineStr">
        <is>
          <t>Title of 12(b) Security</t>
        </is>
      </c>
      <c r="B41" s="4" t="inlineStr">
        <is>
          <t>Common Stock, par value $0.001 per share</t>
        </is>
      </c>
      <c r="C41" s="4" t="inlineStr">
        <is>
          <t xml:space="preserve"> </t>
        </is>
      </c>
    </row>
    <row r="42">
      <c r="A42" s="4" t="inlineStr">
        <is>
          <t>Trading Symbol</t>
        </is>
      </c>
      <c r="B42" s="4" t="inlineStr">
        <is>
          <t>CPS</t>
        </is>
      </c>
      <c r="C42" s="4" t="inlineStr">
        <is>
          <t xml:space="preserve"> </t>
        </is>
      </c>
    </row>
    <row r="43">
      <c r="A43" s="4" t="inlineStr">
        <is>
          <t>Security Exchange Name</t>
        </is>
      </c>
      <c r="B43" s="4" t="inlineStr">
        <is>
          <t>NYSE</t>
        </is>
      </c>
      <c r="C43" s="4" t="inlineStr">
        <is>
          <t xml:space="preserve"> </t>
        </is>
      </c>
    </row>
    <row r="44">
      <c r="A44" s="3" t="inlineStr">
        <is>
          <t>Document Information [Line Items]</t>
        </is>
      </c>
      <c r="B44" s="4" t="inlineStr">
        <is>
          <t xml:space="preserve"> </t>
        </is>
      </c>
      <c r="C44" s="4" t="inlineStr">
        <is>
          <t xml:space="preserve"> </t>
        </is>
      </c>
    </row>
    <row r="45">
      <c r="A45" s="4" t="inlineStr">
        <is>
          <t>Security Exchange Name</t>
        </is>
      </c>
      <c r="B45" s="4" t="inlineStr">
        <is>
          <t>NYSE</t>
        </is>
      </c>
      <c r="C45" s="4" t="inlineStr">
        <is>
          <t xml:space="preserve"> </t>
        </is>
      </c>
    </row>
    <row r="46">
      <c r="A46" s="4" t="inlineStr">
        <is>
          <t>Title of 12(b) Security</t>
        </is>
      </c>
      <c r="B46" s="4" t="inlineStr">
        <is>
          <t>Common Stock, par value $0.001 per share</t>
        </is>
      </c>
      <c r="C46" s="4" t="inlineStr">
        <is>
          <t xml:space="preserve"> </t>
        </is>
      </c>
    </row>
    <row r="47">
      <c r="A47" s="4" t="inlineStr">
        <is>
          <t>Trading Symbol</t>
        </is>
      </c>
      <c r="B47" s="4" t="inlineStr">
        <is>
          <t>CPS</t>
        </is>
      </c>
      <c r="C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consolidation and Divestiture</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posal Groups, Including Discontinued Operations, Disclosure [Text Block]</t>
        </is>
      </c>
      <c r="B4" s="4" t="inlineStr">
        <is>
          <t>Deconsolidation and Sale-Leaseback 2022 Joint Venture Deconsolidation In the first quarter of 2022, a joint venture in the Asia Pacific region that was previously consolidated with a noncontrolling interest amended the governing document underlying the joint venture. The amendment to the agreement did not change the Company’s 51% ownership. However, as a result of the amendment and effective as of January 1, 2022, the joint venture was deconsolidated and accounted for as an investment under the equity method. The Company remeasured the retained investment using the income approach method and performed a discounted cash flow analysis of the projected free cash flows of the joint venture. As a result of the deconsolidation, during the six months ended June 30, 2022, the Company recorded a loss of $2,257, included in other income (expense), net in the condensed consolidated statements of operations. The deconsolidation included the removal of property, plant and equipment with gross carrying value of $29,590 and accumulated depreciation of $11,625, along with the removal of intangible assets (primarily land use rights) with a net carrying value of $5,258. 2022 Sale-Leaseba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 with Customer [Text Block]</t>
        </is>
      </c>
      <c r="B4" s="4" t="inlineStr">
        <is>
          <t xml:space="preserve">Revenue Revenue is recognized for manufactured parts at a point in time, generally when products are shipped or delivered. The Company usually enters into agreements with customers to produce products at the beginning of a vehicle’s life. Blanket purchase orders received from customers and related documents generally establish the annual terms, including pricing, related to a vehicle model. Customers typically pay for parts based on customary business practices with payment terms generally between 30 and 90 days. Revenue by customer group for the three months ended June 30, 2023 was as follows: North America Europe Asia Pacific South America Corporate, Eliminations and Other Consolidated Passenger and Light Duty $ 359,797 $ 171,368 $ 111,046 $ 33,511 $ — $ 675,722 Commercial 4,532 6,487 173 3 1,897 13,092 Other 4,481 42 3 — 30,400 34,926 Revenue $ 368,810 $ 177,897 $ 111,222 $ 33,514 $ 32,297 $ 723,740 Revenue by customer group for the six months ended June 30, 2023 was as follows: North America Europe Asia Pacific South America Corporate, Eliminations and Other Consolidated Passenger and Light Duty $ 716,923 $ 326,561 $ 205,661 $ 62,349 $ — $ 1,311,494 Commercial 8,637 13,009 343 6 3,679 25,674 Other 8,377 182 3 — 60,468 69,030 Revenue $ 733,937 $ 339,752 $ 206,007 $ 62,355 $ 64,147 $ 1,406,198 Revenue by customer group for the three months ended June 30, 2022 was as follows: North America Europe Asia Pacific South America Corporate, Eliminations and Other Consolidated Passenger and Light Duty $ 323,532 $ 120,693 $ 85,338 $ 26,256 $ — $ 555,819 Commercial 4,049 5,546 441 5 1,665 11,706 Other 4,106 48 — — 34,238 38,392 Revenue $ 331,687 $ 126,287 $ 85,779 $ 26,261 $ 35,903 $ 605,917 Revenue by customer group for the six months ended June 30, 2022 was as follows: North America Europe Asia Pacific South America Corporate, Eliminations and Other Consolidated Passenger and Light Duty $ 638,119 $ 246,061 $ 188,742 $ 47,769 $ — $ 1,120,691 Commercial 7,723 11,469 788 11 3,322 23,313 Other 7,739 171 2 — 66,985 74,897 Revenue $ 653,581 $ 257,701 $ 189,532 $ 47,780 $ 70,307 $ 1,218,901 The passenger and light duty customer group consists of sales to automotive OEMs and automotive suppliers, while the commercial customer group represents sales to OEMs of on- and off-highway commercial equipment and vehicles. The other customer group includes sales related to specialty and adjacent markets. Substantially all of the Company’s revenues were generated from sealing and fluid handling (consisting of fuel and brake delivery and fluid transfer) systems for use in passenger vehicles and light trucks manufactured by global OEMs. A summary of the Company’s products is as follows: Product Line Description Sealing Systems Protect vehicle interiors from weather, dust and noise intrusion for improved driving experience; provide aesthetic and functional class-A exterior surface treatment Fuel and Brake Delivery Systems Sense, deliver and control fluids to fuel and brake systems Fluid Transfer Systems Sense, deliver and control fluids and vapors for optimal powertrain &amp; HVAC operation Revenue by product line for the three months ended June 30, 2023 was as follows: North America Europe Asia Pacific South America Corporate, Eliminations and Other Consolidated Sealing systems $ 138,153 $ 141,656 $ 69,881 $ 24,913 $ — $ 374,603 Fluid handling: Fuel and brake delivery systems 125,152 32,113 23,442 6,487 — 187,194 Fluid transfer systems 105,505 4,128 17,899 2,114 — 129,646 Total fluid handling 230,657 36,241 41,341 8,601 — 316,840 Other — — — — 32,297 32,297 Revenue $ 368,810 $ 177,897 $ 111,222 $ 33,514 $ 32,297 $ 723,740 Revenue by product line for the six months ended June 30, 2023 was as follows: North America Europe Asia Pacific South America Corporate, Eliminations and Other Consolidated Sealing systems $ 276,274 $ 272,631 $ 129,280 $ 47,553 $ — $ 725,738 Fluid handling: Fuel and brake delivery systems 244,447 58,604 42,349 10,934 — 356,334 Fluid transfer systems 213,216 8,517 34,378 3,868 — 259,979 Total fluid handling 457,663 67,121 76,727 14,802 — 616,313 Other — — — — 64,147 64,147 Revenue $ 733,937 $ 339,752 $ 206,007 $ 62,355 $ 64,147 $ 1,406,198 Revenue by product line for the three months ended June 30, 2022 was as follows: North America Europe Asia Pacific South America Corporate, Eliminations and Other Consolidated Sealing systems $ 127,345 $ 101,951 $ 49,874 $ 19,235 $ — $ 298,405 Fluid handling: Fuel and brake delivery systems 107,614 21,638 20,481 4,814 — 154,547 Fluid transfer systems 96,728 2,698 15,424 2,212 — 117,062 Total fluid handling 204,342 24,336 35,905 7,026 — 271,609 Other — — — — 35,903 35,903 Revenue $ 331,687 $ 126,287 $ 85,779 $ 26,261 $ 35,903 $ 605,917 Revenue by product line for the six months ended June 30, 2022 was as follows: North America Europe Asia Pacific South America Corporate, Eliminations and Other Consolidated Sealing systems $ 254,897 $ 207,085 $ 112,910 $ 35,345 $ — $ 610,237 Fluid handling: Fuel and brake delivery systems 210,335 44,676 44,228 8,375 — 307,614 Fluid transfer systems 188,349 5,940 32,394 4,060 — 230,743 Total fluid handling 398,684 50,616 76,622 12,435 — 538,357 Other — — — — 70,307 70,307 Revenue $ 653,581 $ 257,701 $ 189,532 $ 47,780 $ 70,307 $ 1,218,901 Contract Estimates The amount of revenue recognized is usually based on the purchase order price and adjusted for variable consideration, including pricing concessions. The Company accrues for pricing concessions by reducing revenue as products are shipped or delivered. The accruals are based on historical experience, anticipated performance and management’s best judgment. The Company also generally has ongoing adjustments to customer pricing arrangements based on the content and cost of its products. Such pricing accruals are adjusted as they are settled with customers. Customer returns, which are infrequent, are usually related to quality or shipment issues and are recorded as a reduction of revenue. The Company generally does not recognize significant return obligations due to their infrequent nature. Contract Balances The Company’s contract assets consist of unbilled amounts associated with variable pricing arrangements in the Asia Pacific region. Once pricing is finalized, contract assets are transferred to accounts receivable. As a result, the timing of revenue recognition and billings, as well as changes in foreign exchange rates, will impact contract assets on an ongoing basis. Contract assets were not materially impacted by any other factors during the six months ended June 30, 2023. The Company’s contract liabilities consist of advance payments received from customers. Net contract assets (liabilities) consisted of the following: June 30, 2023 December 31, 2022 Change Contract assets $ 582 $ 530 $ 52 Contract liabilities (15) (15) — Net contract assets (liabilities) $ 567 $ 515 $ 52 Other The Company, at times, enters into agreements that provide for lump sum payments to customers. These payment agreements are recorded as a reduction of revenue during the period the commitment is made, unless the payment is contractually recoverable. Amounts related to commitments of future payments to customers in the condensed consolidated balance sheets as of June 30, 2023 and December 31, 2022 were current liabilities of $11,089 and $9,325, respectively, and long-term liabilities of $4,656 and $5,89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t>
        </is>
      </c>
      <c r="B4" s="4" t="inlineStr">
        <is>
          <t xml:space="preserve">Restructuring On an ongoing basis, the Company evaluates its business and objectives to ensure that it is properly configured and sized based on changing market conditions. Accordingly, the Company has implemented several restructuring initiatives, including closure or consolidation of facilities throughout the world and the reorganization of its operating structure. The Company’s restructuring charges consist of severance, retention and outplacement services, and severance-related postemployment benefits (collectively, “employee separation costs”), along with other related exit costs and asset impairments related to restructuring activities (collectively, “other exit costs”). Employee separation costs are recorded based on existing union and employee contracts, statutory requirements, completed negotiations and Company policy. Restructuring charges by segment for the three and six months ended June 30, 2023 and 2022 was as follows: Three Months Ended June 30, Six Months Ended June 30, 2023 2022 2023 2022 North America $ 5,170 $ 353 $ 5,379 $ (86) Europe 3,265 1,704 5,050 10,135 Asia Pacific 1 1,152 320 999 South America 24 69 46 105 Total Automotive 8,460 3,278 10,795 11,153 Corporate and other 39 204 83 160 Total $ 8,499 $ 3,482 $ 10,878 $ 11,313 Restructuring activity for the six months ended June 30, 2023 was as follows: Employee Separation Costs Other Exit Costs Total Balance as of December 31, 2022 $ 13,185 $ 6,383 $ 19,568 Expense 9,819 1,059 10,878 Cash payments (4,206) (2,155) (6,361) Foreign exchange translation and other 227 56 283 Balance as of June 30, 2023 $ 19,025 $ 5,343 $ 24,3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Inventories Inventories consist of the following: June 30, 2023 December 31, 2022 Finished goods $ 46,912 $ 39,202 Work in process 45,087 40,521 Raw materials and supplies 81,000 78,033 $ 172,999 $ 157,7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eases</t>
        </is>
      </c>
      <c r="B1" s="2" t="inlineStr">
        <is>
          <t>6 Months Ended</t>
        </is>
      </c>
    </row>
    <row r="2">
      <c r="B2" s="2" t="inlineStr">
        <is>
          <t>Jun. 30, 2023</t>
        </is>
      </c>
    </row>
    <row r="3">
      <c r="A3" s="3" t="inlineStr">
        <is>
          <t>Lease Expense Components [Abstract]</t>
        </is>
      </c>
      <c r="B3" s="4" t="inlineStr">
        <is>
          <t xml:space="preserve"> </t>
        </is>
      </c>
    </row>
    <row r="4">
      <c r="A4" s="4" t="inlineStr">
        <is>
          <t>Lessee, Operating Leases</t>
        </is>
      </c>
      <c r="B4" s="4" t="inlineStr">
        <is>
          <t>Leases The Company primarily has operating and finance leases for certain manufacturing facilities, corporate offices and certain equipment. Operating leases are included in operating lease right-of-use assets, current operating lease liabilities and long-term operating lease liabilities in the Company’s condensed consolidated balance sheets. Finance leases are included in property, plant and equipment, net, debt payable within one year, and long-term debt in the Company’s condensed consolidated balance sheets. The components of lease expense were as follows: Three Months Ended June 30, Six Months Ended June 30, 2023 2022 2023 2022 Operating lease expense $ 6,954 $ 7,827 $ 21,578 $ 23,258 Short-term lease expense 1,413 1,719 3,558 5,324 Variable lease expense 326 191 792 620 Finance lease expense: Amortization of right-of-use assets 523 519 1,500 1,586 Interest on lease liabilities 318 356 980 1,094 Total lease expense $ 9,534 $ 10,612 $ 28,408 $ 31,882 Other information related to leases was as follows: Six Months Ended June 30, 2023 2022 Supplemental Cash Flows Information Cash paid for amounts included in the measurement of lease liabilities: Operating cash flows for operating leases $ 21,944 $ 25,641 Operating cash flows for finance leases 988 1,093 Financing cash flows for finance leases 1,488 1,677 Non-cash right-of-use assets obtained in exchange for lease obligations: Operating leases 11,012 14,968 Finance leases 128 606 Weighted Average Remaining Lease Term (in years) Operating leases 7.4 7.6 Finance leases 9.1 9.9 Weighted Average Discount Rate Operating leases 6.1 % 5.7 % Finance leases 5.9 % 5.8 % Future minimum lease payments under non-cancellable leases as of June 30, 2023 were as follows: Year Operating Leases Finance Remainder of 2023 $ 6,567 $ 756 2024 24,425 3,059 2025 18,619 3,250 2026 15,136 3,274 2027 11,060 3,033 Thereafter 48,714 16,396 Total future minimum lease payments 124,521 29,768 Less imputed interest (25,127) (7,015) Total $ 99,394 $ 22,753 Amounts recognized in the condensed consolidated balance sheets as of June 30, 2023 and December 31, 2022 were as follows: June 30, 2023 December 31, 2022 Operating Leases Operating lease right-of-use assets, net $ 87,341 $ 111,052 Current operating lease liabilities 19,099 22,552 Long-term operating lease liabilities 72,156 92,760 Finance Leases Property, plant and equipment, net 22,260 25,690 Debt payable within one year 2,067 2,153 Long-term debt 20,686 23,590 As of June 30, 2023, the Company had additional leases, primarily for real estate, that had not yet commenced with undiscounted lease payments of approximately $3,163.</t>
        </is>
      </c>
    </row>
    <row r="5">
      <c r="A5" s="4" t="inlineStr">
        <is>
          <t>Lessee, Finance Leases</t>
        </is>
      </c>
      <c r="B5" s="4" t="inlineStr">
        <is>
          <t>Leases The Company primarily has operating and finance leases for certain manufacturing facilities, corporate offices and certain equipment. Operating leases are included in operating lease right-of-use assets, current operating lease liabilities and long-term operating lease liabilities in the Company’s condensed consolidated balance sheets. Finance leases are included in property, plant and equipment, net, debt payable within one year, and long-term debt in the Company’s condensed consolidated balance sheets. The components of lease expense were as follows: Three Months Ended June 30, Six Months Ended June 30, 2023 2022 2023 2022 Operating lease expense $ 6,954 $ 7,827 $ 21,578 $ 23,258 Short-term lease expense 1,413 1,719 3,558 5,324 Variable lease expense 326 191 792 620 Finance lease expense: Amortization of right-of-use assets 523 519 1,500 1,586 Interest on lease liabilities 318 356 980 1,094 Total lease expense $ 9,534 $ 10,612 $ 28,408 $ 31,882 Other information related to leases was as follows: Six Months Ended June 30, 2023 2022 Supplemental Cash Flows Information Cash paid for amounts included in the measurement of lease liabilities: Operating cash flows for operating leases $ 21,944 $ 25,641 Operating cash flows for finance leases 988 1,093 Financing cash flows for finance leases 1,488 1,677 Non-cash right-of-use assets obtained in exchange for lease obligations: Operating leases 11,012 14,968 Finance leases 128 606 Weighted Average Remaining Lease Term (in years) Operating leases 7.4 7.6 Finance leases 9.1 9.9 Weighted Average Discount Rate Operating leases 6.1 % 5.7 % Finance leases 5.9 % 5.8 % Future minimum lease payments under non-cancellable leases as of June 30, 2023 were as follows: Year Operating Leases Finance Remainder of 2023 $ 6,567 $ 756 2024 24,425 3,059 2025 18,619 3,250 2026 15,136 3,274 2027 11,060 3,033 Thereafter 48,714 16,396 Total future minimum lease payments 124,521 29,768 Less imputed interest (25,127) (7,015) Total $ 99,394 $ 22,753 Amounts recognized in the condensed consolidated balance sheets as of June 30, 2023 and December 31, 2022 were as follows: June 30, 2023 December 31, 2022 Operating Leases Operating lease right-of-use assets, net $ 87,341 $ 111,052 Current operating lease liabilities 19,099 22,552 Long-term operating lease liabilities 72,156 92,760 Finance Leases Property, plant and equipment, net 22,260 25,690 Debt payable within one year 2,067 2,153 Long-term debt 20,686 23,590 As of June 30, 2023, the Company had additional leases, primarily for real estate, that had not yet commenced with undiscounted lease payments of approximately $3,16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 Disclosure [Text Block]</t>
        </is>
      </c>
      <c r="B4" s="4" t="inlineStr">
        <is>
          <t>Property, Plant and Equipment Property, plant and equipment consists of the following: June 30, 2023 December 31, 2022 Land and improvements $ 43,660 $ 44,495 Buildings and improvements 267,936 285,240 Machinery and equipment 1,174,193 1,269,330 Construction in progress 65,467 80,868 1,551,256 1,679,933 Accumulated depreciation (927,183) (895,585) Property, plant and equipment, net $ 624,073 $ 784,348 During the three and six months ended June 30, 2023, the Company recorded impairment charges of $654 and $654, respectively, primarily due to idle assets in Europe and North America. The fair value was determined using salvage value. During the three and six months ended June 30, 2022, the Company recorded impairment charges of $3 and $458, respectively, due to idle assets, primarily in certain North American and European locations. The fair value was determined using salvage value. The deconsolidation of a joint venture during the three months ended March 31, 2022 included the removal of property, plant and equipment with gross carrying value of $29,590 and accumulated depreciation of $11,625, which is reflected in the balance sheet as of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Changes in the carrying amount of goodwill by reporting unit for the six months ended June 30, 2023 were as follows: North America Industrial Specialty Group Total Balance as of December 31, 2022 $ 127,987 $ 14,036 $ 142,023 Foreign exchange translation 91 — 91 Balance as of June 30, 2023 $ 128,078 $ 14,036 $ 142,114 Goodwill is tested for impairment by reporting unit annually or more frequently if events or circumstances indicate that an impairment may exist. There were no indicators of potential impairment during the six months ended June 30, 2023. Intangible Assets Intangible assets and accumulated amortization balances as of June 30, 2023 and December 31, 2022 were as follows: Gross Accumulated Net Customer relationships $ 152,220 $ (131,373) $ 20,847 Other 37,829 (14,974) 22,855 Balance as of June 30, 2023 $ 190,049 $ (146,347) $ 43,702 Customer relationships $ 152,578 $ (129,317) $ 23,261 Other 38,479 (14,099) 24,380 Balance as of December 31, 2022 $ 191,057 $ (143,416) $ 47,6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 and Financial Instruments</t>
        </is>
      </c>
      <c r="B4" s="4" t="inlineStr">
        <is>
          <t xml:space="preserve">Fair Value Measurements and Financial Instruments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a three-tier fair value hierarchy is utilized,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Items Measured at Fair Value on a Recurring Basis Estimates of the fair value of foreign currency derivative instruments are determined using exchange traded prices and rates. The Company also considers the risk of non-performance in the estimation of fair value and includes an adjustment for non-performance risk in the measure of fair value of derivative instruments. In certain instances where market data is not available, the Company uses management judgment to develop assumptions that are used to determine fair value. Fair value measurements and the fair value hierarchy level for the Company’s assets and liabilities measured or disclosed at fair value on a recurring basis as of June 30, 2023 and December 31, 2022 were as follows: June 30, 2023 December 31, 2022 Input Forward foreign exchange contracts - other current assets $ 10,296 $ 8,643 Level 2 Items Measured at Fair Value on a Nonrecurring Basis In addition to items that are measured at fair value on a recurring basis, the Company measures certain assets and liabilities at fair value on a nonrecurring basis, which are not included in the table above. As these nonrecurring fair value measurements are generally determined using unobservable inputs, these fair value measurements are classified within Level 3 of the fair value hierarchy. During the three months ended June 30, 2023, the Company recorded impairment charges of $654, primarily related to certain assets in Asia Pacific. During the three months ended June 30, 2022, the Company recorded impairment charges of $3 due to idle assets in Europe. The fair value was determined using salvage value. In addition, during the six months ended June 30, 2022, the Company recorded a loss on the deconsolidation of a joint venture in the Asia Pacific region of $2,257, included in other income (expense), net in the condensed consolidated statements of operations. For further information see Note 2. “Deconsolidation and Sale-Leaseback.” Items Not Carried at Fair Value Fair values of the Company’s New Notes, 2026 Senior Notes, 2024 Senior Secured Notes and Term Loan Facility were as follows: June 30, 2023 December 31, 2022 Aggregate fair value $ 835,828 $ 744,010 Aggregate carrying value (1) 1,007,500 969,600 (1) Excludes unamortized debt issuance costs and unamortized original issue discount. Fair values were based on quoted market prices and are classified within Level 1 of the fair value hierarchy. Derivative Instruments and Hedging Activities The Company is exposed to fluctuations in foreign currency exchange rates, interest rates and commodity prices. The Company enters into derivative instruments primarily to hedge portions of its forecasted foreign currency denominated cash flows and designates these derivative instruments as cash flow hedges in order to qualify for hedge accounting. The Company formally documents its hedge relationships, including the identification of the hedging instruments and the hedged items, as well as its risk management objectives and strategies for undertaking the cash flow hedges. The Company also formally assesses whether a cash flow hedge is highly effective in offsetting changes in the cash flows of the hedged item. Derivatives are recorded at fair value in other current assets, other assets, accrued liabilities and other long-term liabilities. For a cash flow hedge, the change in fair value of the derivative is recorded in accumulated other comprehensive income (loss) (“AOCI”) in the condensed consolidated balance sheets, to the extent that the hedges are effective, and reclassified into earnings when the underlying hedged transaction is realized. The realized gains and losses are recorded on the same line as the hedged transaction in the condensed consolidated statements of operations. The Company is exposed to credit risk in the event of nonperformance by its counterparties on its derivative financial instruments. The Company mitigates this credit risk exposure by entering into agreements directly with major financial institutions with high credit standards that are expected to fully satisfy their obligations under the contracts. Cash Flow Hedges Forward Foreign Exchange Contracts. The Company uses forward contracts to mitigate the potential volatility to earnings and cash flows arising from changes in currency exchange rates that impact the Company’s foreign currency transactions. The principal currencies hedged by the Company include various European currencies, the Canadian Dollar, and the Mexican Peso. As of June 30, 2023 and December 31, 2022, the notional amount of these contracts was $62,758 and $135,285, respectively, and consisted of hedges of cash flow transactions extending out to December 2023. Pretax amounts related to the Company’s cash flow hedges that were recognized in other comprehensive income (loss) (“OCI”) were as follows: Gain (Loss) Recognized in OCI Three Months Ended June 30, Six Months Ended June 30, 2023 2022 2023 2022 Forward foreign exchange contracts $ 4,689 $ (515) $ 10,242 $ 1,896 Pretax amounts related to the Company’s cash flow hedges that were reclassified from AOCI and recognized in cost of products sold were as follows: Gain Reclassified from AOCI to Income Three Months Ended June 30, Six Months Ended June 30, 2023 2022 2023 2022 Forward foreign exchange contracts $ 5,245 $ 519 $ 8,579 $ 5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and Postretirement Benefits other than Pensions</t>
        </is>
      </c>
      <c r="B1" s="2" t="inlineStr">
        <is>
          <t>6 Months Ended</t>
        </is>
      </c>
    </row>
    <row r="2">
      <c r="B2" s="2" t="inlineStr">
        <is>
          <t>Jun. 30, 2023</t>
        </is>
      </c>
    </row>
    <row r="3">
      <c r="A3" s="3" t="inlineStr">
        <is>
          <t>Retirement Benefits [Abstract]</t>
        </is>
      </c>
      <c r="B3" s="4" t="inlineStr">
        <is>
          <t xml:space="preserve"> </t>
        </is>
      </c>
    </row>
    <row r="4">
      <c r="A4" s="4" t="inlineStr">
        <is>
          <t>Pension and Postretirement Benefits other than Pensions</t>
        </is>
      </c>
      <c r="B4" s="4" t="inlineStr">
        <is>
          <t>Pension and Postretirement Benefits Other Than Pensions The components of net periodic benefit (income) cost for the Company’s defined benefit plans and other postretirement benefit plans were as follows: Pension Benefits Three Months Ended June 30, 2023 2022 U.S. Non-U.S. U.S. Non-U.S. Service cost $ — $ 543 $ 193 $ 692 Interest cost 2,314 1,315 1,766 716 Expected return on plan assets (2,113) (308) (2,323) (252) Amortization of prior service cost and actuarial loss 778 6 222 396 Net periodic benefit cost (income) $ 979 $ 1,556 $ (142) $ 1,552 Pension Benefits Six Months Ended June 30, 2023 2022 U.S. Non-U.S. U.S. Non-U.S. Service cost $ — $ 1,078 $ 386 $ 1,413 Interest cost 4,628 2,610 3,532 1,449 Expected return on plan assets (4,226) (615) (4,646) (506) Amortization of prior service cost and actuarial loss 1,556 12 444 811 Net periodic benefit cost (income) $ 1,958 $ 3,085 $ (284) $ 3,167 Other Postretirement Benefits Three Months Ended June 30, 2023 2022 U.S. Non-U.S. U.S. Non-U.S. Service cost $ 13 $ 37 $ 22 $ 57 Interest cost 205 198 140 167 Amortization of prior service credit and actuarial (gain) loss (609) (21) (394) 42 Net periodic benefit (income) cost $ (391) $ 214 $ (232) $ 266 Other Postretirement Benefits Six Months Ended June 30, 2023 2022 U.S. Non-U.S. U.S. Non-U.S. Service cost $ 26 $ 75 $ 44 $ 115 Interest cost 410 395 280 335 Amortization of prior service credit and actuarial (gain) loss (1,218) (42) (788) 84 Net periodic benefit (income) cost $ (782) $ 428 $ (464) $ 534 The service cost component of net periodic benefit (income) cost is included in cost of products sold and selling, administrative and engineering expenses in the condensed consolidated statements of operations. All other components of net periodic benefit (income) cost are included in other income (expense), net in the condensed consolidated statements of operations for all periods presented. twel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6 Months Ended</t>
        </is>
      </c>
    </row>
    <row r="2">
      <c r="B2" s="2" t="inlineStr">
        <is>
          <t>Jun. 30, 2023</t>
        </is>
      </c>
    </row>
    <row r="3">
      <c r="A3" s="3" t="inlineStr">
        <is>
          <t>Other Income and Expenses [Abstract]</t>
        </is>
      </c>
      <c r="B3" s="4" t="inlineStr">
        <is>
          <t xml:space="preserve"> </t>
        </is>
      </c>
    </row>
    <row r="4">
      <c r="A4" s="4" t="inlineStr">
        <is>
          <t>Other (Expense) Income, Net</t>
        </is>
      </c>
      <c r="B4" s="4" t="inlineStr">
        <is>
          <t>Other Income (Expense), Net The components of other income (expense), net were as follows: Three Months Ended June 30, Six Months Ended June 30, 2023 2022 2023 2022 Deconsolidation of joint venture (1) $ — $ — $ — $ (2,257) Foreign currency (losses) gains (534) (1,136) (2,451) 344 Components of net periodic cost other than service cost (1,765) (480) (3,510) (995) Factoring costs (636) (114) (1,073) (239) Miscellaneous income 374 221 469 427 Other expense, net $ (2,561) $ (1,509) $ (6,565) $ (2,7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723740</v>
      </c>
      <c r="C4" s="6" t="n">
        <v>605917</v>
      </c>
      <c r="D4" s="6" t="n">
        <v>1406198</v>
      </c>
      <c r="E4" s="6" t="n">
        <v>1218901</v>
      </c>
    </row>
    <row r="5">
      <c r="A5" s="4" t="inlineStr">
        <is>
          <t>Cost of products sold</t>
        </is>
      </c>
      <c r="B5" s="5" t="n">
        <v>646026</v>
      </c>
      <c r="C5" s="5" t="n">
        <v>590541</v>
      </c>
      <c r="D5" s="5" t="n">
        <v>1286656</v>
      </c>
      <c r="E5" s="5" t="n">
        <v>1181983</v>
      </c>
    </row>
    <row r="6">
      <c r="A6" s="4" t="inlineStr">
        <is>
          <t>Gross profit</t>
        </is>
      </c>
      <c r="B6" s="5" t="n">
        <v>77714</v>
      </c>
      <c r="C6" s="5" t="n">
        <v>15376</v>
      </c>
      <c r="D6" s="5" t="n">
        <v>119542</v>
      </c>
      <c r="E6" s="5" t="n">
        <v>36918</v>
      </c>
    </row>
    <row r="7">
      <c r="A7" s="4" t="inlineStr">
        <is>
          <t>Selling, administration &amp; engineering expenses</t>
        </is>
      </c>
      <c r="B7" s="5" t="n">
        <v>54605</v>
      </c>
      <c r="C7" s="5" t="n">
        <v>52282</v>
      </c>
      <c r="D7" s="5" t="n">
        <v>106694</v>
      </c>
      <c r="E7" s="5" t="n">
        <v>104186</v>
      </c>
    </row>
    <row r="8">
      <c r="A8" s="4" t="inlineStr">
        <is>
          <t>Gain on sale of fixed assets, net</t>
        </is>
      </c>
      <c r="B8" s="5" t="n">
        <v>0</v>
      </c>
      <c r="C8" s="5" t="n">
        <v>-33391</v>
      </c>
      <c r="D8" s="5" t="n">
        <v>0</v>
      </c>
      <c r="E8" s="5" t="n">
        <v>-33391</v>
      </c>
    </row>
    <row r="9">
      <c r="A9" s="4" t="inlineStr">
        <is>
          <t>Amortization of intangibles</t>
        </is>
      </c>
      <c r="B9" s="5" t="n">
        <v>1672</v>
      </c>
      <c r="C9" s="5" t="n">
        <v>1737</v>
      </c>
      <c r="D9" s="5" t="n">
        <v>3479</v>
      </c>
      <c r="E9" s="5" t="n">
        <v>3483</v>
      </c>
    </row>
    <row r="10">
      <c r="A10" s="4" t="inlineStr">
        <is>
          <t>Restructuring charges</t>
        </is>
      </c>
      <c r="B10" s="5" t="n">
        <v>8499</v>
      </c>
      <c r="C10" s="5" t="n">
        <v>3482</v>
      </c>
      <c r="D10" s="5" t="n">
        <v>10878</v>
      </c>
      <c r="E10" s="5" t="n">
        <v>11313</v>
      </c>
    </row>
    <row r="11">
      <c r="A11" s="4" t="inlineStr">
        <is>
          <t>Impairment charges</t>
        </is>
      </c>
      <c r="B11" s="5" t="n">
        <v>654</v>
      </c>
      <c r="C11" s="5" t="n">
        <v>3</v>
      </c>
      <c r="D11" s="5" t="n">
        <v>654</v>
      </c>
      <c r="E11" s="5" t="n">
        <v>458</v>
      </c>
    </row>
    <row r="12">
      <c r="A12" s="4" t="inlineStr">
        <is>
          <t>Operating profit (loss)</t>
        </is>
      </c>
      <c r="B12" s="5" t="n">
        <v>12284</v>
      </c>
      <c r="C12" s="5" t="n">
        <v>-8737</v>
      </c>
      <c r="D12" s="5" t="n">
        <v>-2163</v>
      </c>
      <c r="E12" s="5" t="n">
        <v>-49131</v>
      </c>
    </row>
    <row r="13">
      <c r="A13" s="4" t="inlineStr">
        <is>
          <t>Interest expense, net of interest income</t>
        </is>
      </c>
      <c r="B13" s="5" t="n">
        <v>-34034</v>
      </c>
      <c r="C13" s="5" t="n">
        <v>-18454</v>
      </c>
      <c r="D13" s="5" t="n">
        <v>-64254</v>
      </c>
      <c r="E13" s="5" t="n">
        <v>-36631</v>
      </c>
    </row>
    <row r="14">
      <c r="A14" s="4" t="inlineStr">
        <is>
          <t>Equity in earnings (losses) of affiliates</t>
        </is>
      </c>
      <c r="B14" s="5" t="n">
        <v>656</v>
      </c>
      <c r="C14" s="5" t="n">
        <v>-3446</v>
      </c>
      <c r="D14" s="5" t="n">
        <v>458</v>
      </c>
      <c r="E14" s="5" t="n">
        <v>-4802</v>
      </c>
    </row>
    <row r="15">
      <c r="A15" s="4" t="inlineStr">
        <is>
          <t>Loss on refinancing and extinguishment of debt</t>
        </is>
      </c>
      <c r="B15" s="5" t="n">
        <v>0</v>
      </c>
      <c r="C15" s="5" t="n">
        <v>0</v>
      </c>
      <c r="D15" s="5" t="n">
        <v>-81885</v>
      </c>
      <c r="E15" s="5" t="n">
        <v>0</v>
      </c>
    </row>
    <row r="16">
      <c r="A16" s="4" t="inlineStr">
        <is>
          <t>Other expense, net</t>
        </is>
      </c>
      <c r="B16" s="5" t="n">
        <v>-2561</v>
      </c>
      <c r="C16" s="5" t="n">
        <v>-1509</v>
      </c>
      <c r="D16" s="5" t="n">
        <v>-6565</v>
      </c>
      <c r="E16" s="5" t="n">
        <v>-2720</v>
      </c>
    </row>
    <row r="17">
      <c r="A17" s="4" t="inlineStr">
        <is>
          <t>Loss before income taxes</t>
        </is>
      </c>
      <c r="B17" s="5" t="n">
        <v>-23655</v>
      </c>
      <c r="C17" s="5" t="n">
        <v>-32146</v>
      </c>
      <c r="D17" s="5" t="n">
        <v>-154409</v>
      </c>
      <c r="E17" s="5" t="n">
        <v>-93284</v>
      </c>
    </row>
    <row r="18">
      <c r="A18" s="4" t="inlineStr">
        <is>
          <t>Income tax expense</t>
        </is>
      </c>
      <c r="B18" s="5" t="n">
        <v>4765</v>
      </c>
      <c r="C18" s="5" t="n">
        <v>2005</v>
      </c>
      <c r="D18" s="5" t="n">
        <v>5123</v>
      </c>
      <c r="E18" s="5" t="n">
        <v>2657</v>
      </c>
    </row>
    <row r="19">
      <c r="A19" s="4" t="inlineStr">
        <is>
          <t>Net loss</t>
        </is>
      </c>
      <c r="B19" s="5" t="n">
        <v>-28420</v>
      </c>
      <c r="C19" s="5" t="n">
        <v>-34151</v>
      </c>
      <c r="D19" s="5" t="n">
        <v>-159532</v>
      </c>
      <c r="E19" s="5" t="n">
        <v>-95941</v>
      </c>
    </row>
    <row r="20">
      <c r="A20" s="4" t="inlineStr">
        <is>
          <t>Net loss attributable to noncontrolling interests</t>
        </is>
      </c>
      <c r="B20" s="5" t="n">
        <v>591</v>
      </c>
      <c r="C20" s="5" t="n">
        <v>904</v>
      </c>
      <c r="D20" s="5" t="n">
        <v>1336</v>
      </c>
      <c r="E20" s="5" t="n">
        <v>1334</v>
      </c>
    </row>
    <row r="21">
      <c r="A21" s="4" t="inlineStr">
        <is>
          <t>Net loss attributable to Cooper-Standard Holdings Inc.</t>
        </is>
      </c>
      <c r="B21" s="6" t="n">
        <v>-27829</v>
      </c>
      <c r="C21" s="6" t="n">
        <v>-33247</v>
      </c>
      <c r="D21" s="6" t="n">
        <v>-158196</v>
      </c>
      <c r="E21" s="6" t="n">
        <v>-94607</v>
      </c>
    </row>
    <row r="22">
      <c r="A22" s="3" t="inlineStr">
        <is>
          <t>Earnings per share</t>
        </is>
      </c>
      <c r="B22" s="4" t="inlineStr">
        <is>
          <t xml:space="preserve"> </t>
        </is>
      </c>
      <c r="C22" s="4" t="inlineStr">
        <is>
          <t xml:space="preserve"> </t>
        </is>
      </c>
      <c r="D22" s="4" t="inlineStr">
        <is>
          <t xml:space="preserve"> </t>
        </is>
      </c>
      <c r="E22" s="4" t="inlineStr">
        <is>
          <t xml:space="preserve"> </t>
        </is>
      </c>
    </row>
    <row r="23">
      <c r="A23" s="4" t="inlineStr">
        <is>
          <t>Basic</t>
        </is>
      </c>
      <c r="B23" s="7" t="n">
        <v>-1.61</v>
      </c>
      <c r="C23" s="7" t="n">
        <v>-1.93</v>
      </c>
      <c r="D23" s="7" t="n">
        <v>-9.15</v>
      </c>
      <c r="E23" s="7" t="n">
        <v>-5.51</v>
      </c>
    </row>
    <row r="24">
      <c r="A24" s="4" t="inlineStr">
        <is>
          <t>Diluted</t>
        </is>
      </c>
      <c r="B24" s="7" t="n">
        <v>-1.61</v>
      </c>
      <c r="C24" s="7" t="n">
        <v>-1.93</v>
      </c>
      <c r="D24" s="7" t="n">
        <v>-9.15</v>
      </c>
      <c r="E24" s="7" t="n">
        <v>-5.5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 determines its effective tax rate each quarter based upon its estimated annual effective tax rate. The Company records the tax impact of certain unusual or infrequently occurring items, including changes in judgment about valuation allowances and effects of changes in tax laws or rates, in the interim period in which they occur. In addition, jurisdictions with a projected loss for the year where no tax benefit can be recognized are excluded from the estimated annual effective tax rate. Income tax expense, loss before income taxes and the corresponding effective tax rate for the three and six months ended June 30, 2023 and 2022 were as follows: Three Months Ended June 30, Six Months Ended June 30, 2023 2022 2023 2022 Income tax expense $ 4,765 $ 2,005 $ 5,123 $ 2,657 Loss before income taxes (23,655) (32,146) (154,409) (93,284) Effective tax rate (20) % (6) % (3) % (3) % The effective tax rate for the three and six months ended June 30, 2023 varied from the effective tax rate for the three and six months ended June 30, 2022 primarily due to the the geographic mix of pre-tax losses, and the inability to record a benefit for pre-tax losses in the U.S. and certain foreign jurisdictions due to valuation allowances, and other permanent items. The income tax rate for the three and six months ended June 30, 2023 and 2022 varied from the U.S. statutory rate primarily due to the inability to record a tax benefit for pre-tax losses in the U.S. and certain foreign jurisdictions, tax credits, the impact of income taxes on foreign earnings taxed at rates varying from the U.S. statutory rate, and other permanent items. During the three months ended June 30, 2022, the Company received $51,396 in cash payments from the United States Internal Revenue Service for tax refunds related to net operating loss carrybacks. The Company’s current and future provision for income taxes is impacted by changes in valuation allowances in the U.S. and certain foreign jurisdictions. The Company’s future provision for income taxes will include no tax benefit with respect to losses incurred and, except for certain jurisdictions, no tax expense with respect to income generated in these countries until the respective valuation allowances are eliminated. Accordingly, income taxes are impacted by changes in valuation allowances and the mix of earnings among jurisdictions. The Company evaluates the realizability of its deferred tax assets on a quarterly basis. In completing this evaluation, the Company considers all available evidence in order to determine, based on the weight of the evidence, if a valuation allowance for its deferred tax assets is necessary. Such evidence includes historical results, future reversals of existing taxable temporary differences and expectations for future taxable income (exclusive of the reversal of temporary differences and carryforwards), as well as the implementation of feasible and prudent tax planning strategies. If, based on the weight of the evidence, it is more likely than not that all or a portion of the Company’s deferred tax assets will not be realized, a valuation allowance is recorded. If operating results improve or decline on a continual basis in a particular jurisdiction, the Company’s decision regarding the need for a valuation allowance could change, resulting in either the initial recognition or reversal of a valuation allowance in that jurisdiction, which could have a significant impact on income tax expense in the period recognized and subsequent periods. In determining the provision for income taxes for financial statement purposes, the Company makes certain estimates and judgments, which affect its evaluation of the carrying value of its deferred tax assets, as well as its calculation of certain tax liabilities. The Company, or one of its subsidiaries, files income tax returns in the United States and other foreign jurisdictions. During the examination of our 2015-2018 U.S. federal income tax filings, the IRS asserted that income earned by a Netherlands subsidiary from its Mexican branch operations should be categorized as foreign based company sales income under Section 954(d) of the Internal Revenue Code and should be recognized currently as taxable income on our 2015-2018 U.S. federal income tax filings. As a result of this assertion, the IRS issued a Notice of Proposed Adjustment (“NOPA”). The Company believes the proposed adjustment is without merit and has begun the process of contesting the matter. Currently, the protest for the 2015-2018 tax years has been submitted to the IRS’s administrative appeals office. The Company believes, after consultation with tax and legal counsel, that it is more likely than not that it will ultimately be successful in defending its position. As such, the Company has not recorded any impact of the IRS’s proposed adjustment in its condensed consolidated financial statements as of and for the three and six months ended June 30, 2023. In the event the Company is not successful in defending its position, the potential income tax expense impact, including interest, related to tax years 2015 through June 30, 2023 is less than $15,000. The Company intends to vigorously contest the conclusions reached in the NOPA through the IRS’s administrative appeals process, and, if necessary, through lit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t Income (Loss) Per Share Attributable to Cooper-Standard Holdings Inc.</t>
        </is>
      </c>
      <c r="B1" s="2" t="inlineStr">
        <is>
          <t>6 Months Ended</t>
        </is>
      </c>
    </row>
    <row r="2">
      <c r="B2" s="2" t="inlineStr">
        <is>
          <t>Jun. 30, 2023</t>
        </is>
      </c>
    </row>
    <row r="3">
      <c r="A3" s="3" t="inlineStr">
        <is>
          <t>Earnings Per Share [Abstract]</t>
        </is>
      </c>
      <c r="B3" s="4" t="inlineStr">
        <is>
          <t xml:space="preserve"> </t>
        </is>
      </c>
    </row>
    <row r="4">
      <c r="A4" s="4" t="inlineStr">
        <is>
          <t>Net Income (Loss) Per Share Attributable to Cooper-Standard Holdings Inc.</t>
        </is>
      </c>
      <c r="B4" s="4" t="inlineStr">
        <is>
          <t>Net Loss Per Share Attributable to Cooper-Standard Holdings Inc. Basic net loss per share attributable to Cooper-Standard Holdings Inc. was computed by dividing net loss attributable to Cooper-Standard Holdings Inc. by the weighted average number of shares of common stock outstanding during the period. Diluted net loss per share attributable to Cooper-Standard Holdings Inc. was computed using the treasury stock method by dividing diluted net loss available to Cooper-Standard Holdings Inc. by the weighted average number of shares of common stock outstanding, including the dilutive effect of common stock equivalents, using the average share price during the period. Information used to compute basic and diluted net loss per share attributable to Cooper-Standard Holdings Inc. was as follows: Three Months Ended June 30, Six Months Ended June 30, 2023 2022 2023 2022 Net loss available to Cooper-Standard Holdings Inc. common stockholders $ (27,829) $ (33,247) $ (158,196) $ (94,607) Basic weighted average shares of common stock outstanding 17,334,918 17,189,128 17,282,462 17,162,915 Dilutive effect of common stock equivalents — — — — Diluted weighted average shares of common stock outstanding 17,334,918 17,189,128 17,282,462 17,162,915 Basic net loss per share attributable to Cooper-Standard Holdings Inc. $ (1.61) $ (1.93) $ (9.15) $ (5.51) Diluted net loss per share attributable to Cooper-Standard Holdings Inc. $ (1.61) $ (1.93) $ (9.15) $ (5.5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3</t>
        </is>
      </c>
    </row>
    <row r="3">
      <c r="A3" s="3" t="inlineStr">
        <is>
          <t>Equity [Abstract]</t>
        </is>
      </c>
      <c r="B3" s="4" t="inlineStr">
        <is>
          <t xml:space="preserve"> </t>
        </is>
      </c>
    </row>
    <row r="4">
      <c r="A4" s="4" t="inlineStr">
        <is>
          <t>Accumulated Other Comprehensive Income (Loss)</t>
        </is>
      </c>
      <c r="B4" s="4" t="inlineStr">
        <is>
          <t>Accumulated Other Comprehensive Loss Changes in accumulated other comprehensive loss by component, net of related tax, were as follows: Three Months Ended June 30, Six Months Ended June 30, 2023 2022 2023 2022 Foreign currency translation adjustment Balance at beginning of period $ (158,093) $ (130,375) $ (158,023) $ (138,751) Other comprehensive loss before reclassifications (7,295) (1) (17,361) (1) (7,365) (1) (8,691) (1) Amounts reclassified from accumulated other comprehensive loss — — — (294) Balance at end of period $ (165,388) $ (147,736) $ (165,388) $ (147,736) Benefit plan liabilities Balance at beginning of period $ (60,151) $ (64,319) $ (60,251) $ (65,303) Other comprehensive (loss) income before reclassifications (net of tax benefit of $(94), $(63), $(29), and $(244), respectively) (16) 1,831 (74) 2,538 Amounts reclassified from accumulated other comprehensive loss 158 (2) 232 (3) 316 (4) 509 (5) Balance at end of period $ (60,009) $ (62,256) $ (60,009) $ (62,256) Fair value change of derivatives Balance at beginning of period $ 10,646 $ 1,301 $ 8,303 $ (1,130) Other comprehensive income (loss) before reclassifications (net of tax expense of $1,419, $142, $2,189, and $81, respectively) 3,270 (657) 8,053 1,815 Amounts reclassified from accumulated other comprehensive loss (net of tax expense of $1,401, $153, $2,295, and $155, respectively) (3,844) (366) (6,284) (407) Balance at end of period $ 10,072 $ 278 $ 10,072 $ 278 Accumulated other comprehensive loss, ending balance $ (215,325) $ (209,714) $ (215,325) $ (209,714) (1) Includes other comprehensive (loss) income related to intra-entity foreign currency balances that are of a long-term investment nature of $1,979 and $(12,877) for the three months ended June 30, 2023 and 2022, respectively, and $(1,844) and $(4,235) for the six months ended June 30, 2023 and 2022, respectively. (2) Includes the effect of the amortization of actuarial losses of $147 and amortization of prior service cost of $6, net of tax of $5. (3) Includes the effect of the amortization of actuarial losses of $192 and amortization of prior service cost of $44, net of tax of $4. (4) Includes the effect of the amortization of actuarial losses of $294 and amortization of prior service cost of $12, net of tax of $10. (5) Includes the effect of the amortization of actuarial losses of $424 and amortization of prior service cost of $93, net of tax of $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3</t>
        </is>
      </c>
    </row>
    <row r="3">
      <c r="A3" s="3" t="inlineStr">
        <is>
          <t>Equity [Abstract]</t>
        </is>
      </c>
      <c r="B3" s="4" t="inlineStr">
        <is>
          <t xml:space="preserve"> </t>
        </is>
      </c>
    </row>
    <row r="4">
      <c r="A4" s="4" t="inlineStr">
        <is>
          <t>Common Stock</t>
        </is>
      </c>
      <c r="B4" s="4" t="inlineStr">
        <is>
          <t>Common StockShare Repurchase Program    In June 2018, the Company’s Board of Directors approved a common stock repurchase program (the “2018 Program”) authorizing the Company to repurchase, in the aggregate, up to $150,000 of its outstanding common stock. Under the 2018 Program, repurchases may be made on the open market, through private transactions, accelerated share repurchases, round lot or block transactions on the New York Stock Exchange or otherwise, as determined by management and in accordance with prevailing market conditions and federal securities laws and regulations. The Company expects to fund any future repurchases from cash on hand and future cash flows from operations. The Company is not obligated to acquire a particular amount of securities, and the 2018 Program may be discontinued at any time at the Company’s discretion. The 2018 Program became effective in November 2018. As of June 30, 2023, the Company had approximately $98,720 of repurchase authorization remaining under the 2018 Program. The Company did not make any repurchases under the 2018 Program during the six months ended June 30, 2023 or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is periodically involved in claims, litigation and various legal matters that arise in the ordinary course of business. The Company accrues for litigation exposure when it is probable that future costs will be incurred and such costs can be reasonably estimated. Any resulting adjustments, which could be material, are recorded in the period the adjustments are identified. As of June 30, 2023, the Company does not believe that there is a reasonable possibility that any material loss exceeding the amounts already recognized for claims, litigation and various legal matters, if any, has been incurred. However, the ultimate resolutions of these proceedings and matters are inherently unpredictable. As such, the Company’s financial condition, results of operations or cash flows could be adversely affected in any particular period by the unfavorable resolution of one or more of these proceedings or matters. In addition, the Company conducts and monitors environmental investigations and remedial actions at certain locations. As of June 30, 2023 and December 31, 2022, the Company had approximately $9,523 and $10,817, respectively, reserved in accrued liabilities and other liabilities in the condensed consolidated balance sheets on an undiscounted basis. While the Company’s costs to defend and settle known claims arising under environmental laws have not been material in the past and are not currently estimated to have a material adverse effect on the Company’s financial condition, such costs may be material to the Company’s financial statements in th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 Disclosure</t>
        </is>
      </c>
      <c r="B4" s="4" t="inlineStr">
        <is>
          <t xml:space="preserve">Segment Reporting The Company’s automotive business is organized in the following reportable segments: North America, Europe, Asia Pacific and South America. All other business activities are reported in Corporate, eliminations and other. The Company’s principal products within each of the reportable segments are sealing, fuel and brake delivery, and fluid transfer systems. The Company uses segment adjusted EBITDA as the measure of earnings to assess the performance of each segment and determine the resources to be allocated to the segments. The results of each segment include certain allocations for general, administrative and other shared costs. Segment adjusted EBITDA may not be comparable to similarly titled measures reported by other companies. Certain financial information on the Company’s reportable segments was as follows: Three Months Ended June 30, 2023 2022 External Sales Intersegment Sales Adjusted EBITDA External Sales Intersegment Sales Adjusted EBITDA North America $ 368,810 $ 2,915 $ 23,849 $ 331,687 $ 2,747 $ 15,441 Europe 177,897 1,568 16,260 126,287 1,541 (15,316) Asia Pacific 111,222 2,215 7,194 85,779 908 (7,799) South America 33,514 5 3,375 26,261 — (1,298) Total Automotive 691,443 6,703 50,678 570,014 5,196 (8,972) Corporate, eliminations and other 32,297 (6,703) (2,739) 35,903 (5,196) (1,402) Consolidated $ 723,740 $ — $ 47,939 $ 605,917 $ — $ (10,374) Six Months Ended June 30, 2023 2022 External Sales Intersegment Sales Adjusted EBITDA External Sales Intersegment Sales Adjusted EBITDA North America $ 733,937 $ 5,927 $ 49,723 $ 653,581 $ 6,277 $ 32,937 Europe 339,752 3,371 3,865 257,701 3,910 (29,973) Asia Pacific 206,007 4,689 8,884 189,532 1,533 (8,541) South America 62,355 11 5,303 47,780 5 (1,707) Total Automotive 1,342,051 13,998 67,775 1,148,594 11,725 (7,284) Corporate, eliminations and other 64,147 (13,998) (7,379) 70,307 (11,725) (2,945) Consolidated $ 1,406,198 $ — $ 60,396 $ 1,218,901 $ — $ (10,229) Three Months Ended June 30, Six Months Ended June 30, 2023 2022 2023 2022 Adjusted EBITDA $ 47,939 $ (10,374) $ 60,396 $ (10,229) Restructuring charges (8,499) (3,482) (10,878) (11,313) Deconsolidation of joint venture — — — (2,257) Impairment charges (654) (3) (654) (458) Gain on sale of fixed assets, net — 33,391 — 33,391 Indirect tax adjustments — (908) — (908) Loss on refinancing and extinguishment of debt — — (81,885) — EBITDA $ 38,786 $ 18,624 $ (33,021) $ 8,226 Income tax expense (4,765) (2,005) (5,123) (2,657) Interest expense, net of interest income (34,034) (18,454) (64,254) (36,631) Depreciation and amortization (27,816) (31,412) (55,798) (63,545) Net loss attributable to Cooper-Standard Holdings Inc. $ (27,829) $ (33,247) $ (158,196) $ (94,607) June 30, 2023 December 31, 2022 Segment assets: North America $ 852,752 $ 851,623 Europe 296,683 338,225 Asia Pacific 381,831 447,257 South America 96,661 73,403 Total Automotive 1,627,927 1,710,508 Corporate, eliminations and other 242,892 253,021 Consolidated $ 1,870,819 $ 1,963,5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Income Attributable to Parent</t>
        </is>
      </c>
      <c r="B4" s="6" t="n">
        <v>-27829</v>
      </c>
      <c r="C4" s="6" t="n">
        <v>-33247</v>
      </c>
      <c r="D4" s="6" t="n">
        <v>-158196</v>
      </c>
      <c r="E4" s="6" t="n">
        <v>-9460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verview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Cooper-Standard Holdings Inc. (together with its consolidated subsidiaries, the “Company” or “Cooper Standard”), through its wholly-owned subsidiary, Cooper-Standard Automotive Inc. (“CSA U.S.”), is a leading manufacturer of sealing and fluid handling (consisting of fuel and brake delivery and fluid transfer) systems. The Company’s products are primarily for use in passenger vehicles and light trucks that are manufactured by global automotive original equipment manufacturers (“OEMs”) and replacement markets. The Company conducts substantially all of its activities through its subsidiaries. The accompanying unaudited condensed consolidated financial statements have been prepared pursuant to the rules and regulations of the U.S. Securities and Exchange Commission (the “SEC”) for interim financial information and should be read in conjunction with the consolidated financial statements and notes thereto included in the Company’s Annual Report on Form 10-K for the year ended December 31, 2022 (the “2022 Annual Report”), as filed with the SEC. Accordingly, they do not include all of the information and footnotes required by accounting principles generally accepted in the United States (“U.S. GAAP”) for complete financial statements. These financial statements include all adjustments (consisting of normal, recurring adjustments) considered necessary for a fair presentation of the financial position and results of operations of the Company. The operating results for the interim period ended June 30, 2023 are not necessarily indicative of results for the full year. In preparing these financial statements, the Company has evaluated events and transactions for potential recognition or disclosure through the date the financial statements were issu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 [Table Text Block]</t>
        </is>
      </c>
      <c r="B4" s="4" t="inlineStr">
        <is>
          <t xml:space="preserve">Revenue by customer group for the three months ended June 30, 2023 was as follows: North America Europe Asia Pacific South America Corporate, Eliminations and Other Consolidated Passenger and Light Duty $ 359,797 $ 171,368 $ 111,046 $ 33,511 $ — $ 675,722 Commercial 4,532 6,487 173 3 1,897 13,092 Other 4,481 42 3 — 30,400 34,926 Revenue $ 368,810 $ 177,897 $ 111,222 $ 33,514 $ 32,297 $ 723,740 Revenue by customer group for the six months ended June 30, 2023 was as follows: North America Europe Asia Pacific South America Corporate, Eliminations and Other Consolidated Passenger and Light Duty $ 716,923 $ 326,561 $ 205,661 $ 62,349 $ — $ 1,311,494 Commercial 8,637 13,009 343 6 3,679 25,674 Other 8,377 182 3 — 60,468 69,030 Revenue $ 733,937 $ 339,752 $ 206,007 $ 62,355 $ 64,147 $ 1,406,198 Revenue by customer group for the three months ended June 30, 2022 was as follows: North America Europe Asia Pacific South America Corporate, Eliminations and Other Consolidated Passenger and Light Duty $ 323,532 $ 120,693 $ 85,338 $ 26,256 $ — $ 555,819 Commercial 4,049 5,546 441 5 1,665 11,706 Other 4,106 48 — — 34,238 38,392 Revenue $ 331,687 $ 126,287 $ 85,779 $ 26,261 $ 35,903 $ 605,917 Revenue by customer group for the six months ended June 30, 2022 was as follows: North America Europe Asia Pacific South America Corporate, Eliminations and Other Consolidated Passenger and Light Duty $ 638,119 $ 246,061 $ 188,742 $ 47,769 $ — $ 1,120,691 Commercial 7,723 11,469 788 11 3,322 23,313 Other 7,739 171 2 — 66,985 74,897 Revenue $ 653,581 $ 257,701 $ 189,532 $ 47,780 $ 70,307 $ 1,218,901 Revenue by product line for the three months ended June 30, 2023 was as follows: North America Europe Asia Pacific South America Corporate, Eliminations and Other Consolidated Sealing systems $ 138,153 $ 141,656 $ 69,881 $ 24,913 $ — $ 374,603 Fluid handling: Fuel and brake delivery systems 125,152 32,113 23,442 6,487 — 187,194 Fluid transfer systems 105,505 4,128 17,899 2,114 — 129,646 Total fluid handling 230,657 36,241 41,341 8,601 — 316,840 Other — — — — 32,297 32,297 Revenue $ 368,810 $ 177,897 $ 111,222 $ 33,514 $ 32,297 $ 723,740 Revenue by product line for the six months ended June 30, 2023 was as follows: North America Europe Asia Pacific South America Corporate, Eliminations and Other Consolidated Sealing systems $ 276,274 $ 272,631 $ 129,280 $ 47,553 $ — $ 725,738 Fluid handling: Fuel and brake delivery systems 244,447 58,604 42,349 10,934 — 356,334 Fluid transfer systems 213,216 8,517 34,378 3,868 — 259,979 Total fluid handling 457,663 67,121 76,727 14,802 — 616,313 Other — — — — 64,147 64,147 Revenue $ 733,937 $ 339,752 $ 206,007 $ 62,355 $ 64,147 $ 1,406,198 Revenue by product line for the three months ended June 30, 2022 was as follows: North America Europe Asia Pacific South America Corporate, Eliminations and Other Consolidated Sealing systems $ 127,345 $ 101,951 $ 49,874 $ 19,235 $ — $ 298,405 Fluid handling: Fuel and brake delivery systems 107,614 21,638 20,481 4,814 — 154,547 Fluid transfer systems 96,728 2,698 15,424 2,212 — 117,062 Total fluid handling 204,342 24,336 35,905 7,026 — 271,609 Other — — — — 35,903 35,903 Revenue $ 331,687 $ 126,287 $ 85,779 $ 26,261 $ 35,903 $ 605,917 Revenue by product line for the six months ended June 30, 2022 was as follows: North America Europe Asia Pacific South America Corporate, Eliminations and Other Consolidated Sealing systems $ 254,897 $ 207,085 $ 112,910 $ 35,345 $ — $ 610,237 Fluid handling: Fuel and brake delivery systems 210,335 44,676 44,228 8,375 — 307,614 Fluid transfer systems 188,349 5,940 32,394 4,060 — 230,743 Total fluid handling 398,684 50,616 76,622 12,435 — 538,357 Other — — — — 70,307 70,307 Revenue $ 653,581 $ 257,701 $ 189,532 $ 47,780 $ 70,307 $ 1,218,901 </t>
        </is>
      </c>
    </row>
    <row r="5">
      <c r="A5" s="4" t="inlineStr">
        <is>
          <t>Contract with Customer, Asset and Liability [Table Text Block]</t>
        </is>
      </c>
      <c r="B5" s="4" t="inlineStr">
        <is>
          <t xml:space="preserve">The Company’s contract liabilities consist of advance payments received from customers. Net contract assets (liabilities) consisted of the following: June 30, 2023 December 31, 2022 Change Contract assets $ 582 $ 530 $ 52 Contract liabilities (15) (15) — Net contract assets (liabilities) $ 567 $ 515 $ 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loss</t>
        </is>
      </c>
      <c r="B3" s="6" t="n">
        <v>-28420</v>
      </c>
      <c r="C3" s="6" t="n">
        <v>-34151</v>
      </c>
      <c r="D3" s="6" t="n">
        <v>-159532</v>
      </c>
      <c r="E3" s="6" t="n">
        <v>-95941</v>
      </c>
    </row>
    <row r="4">
      <c r="A4" s="4" t="inlineStr">
        <is>
          <t>Currency translation adjustment</t>
        </is>
      </c>
      <c r="B4" s="5" t="n">
        <v>-6889</v>
      </c>
      <c r="C4" s="5" t="n">
        <v>-17084</v>
      </c>
      <c r="D4" s="5" t="n">
        <v>-6982</v>
      </c>
      <c r="E4" s="5" t="n">
        <v>-8719</v>
      </c>
    </row>
    <row r="5">
      <c r="A5" s="4" t="inlineStr">
        <is>
          <t>Benefit plan liabilities adjustment, net of tax</t>
        </is>
      </c>
      <c r="B5" s="5" t="n">
        <v>142</v>
      </c>
      <c r="C5" s="5" t="n">
        <v>2063</v>
      </c>
      <c r="D5" s="5" t="n">
        <v>242</v>
      </c>
      <c r="E5" s="5" t="n">
        <v>3047</v>
      </c>
    </row>
    <row r="6">
      <c r="A6" s="4" t="inlineStr">
        <is>
          <t>Fair value change of derivatives, net of tax</t>
        </is>
      </c>
      <c r="B6" s="5" t="n">
        <v>-574</v>
      </c>
      <c r="C6" s="5" t="n">
        <v>-1023</v>
      </c>
      <c r="D6" s="5" t="n">
        <v>1769</v>
      </c>
      <c r="E6" s="5" t="n">
        <v>1408</v>
      </c>
    </row>
    <row r="7">
      <c r="A7" s="4" t="inlineStr">
        <is>
          <t>Other comprehensive loss, net of tax</t>
        </is>
      </c>
      <c r="B7" s="5" t="n">
        <v>-7321</v>
      </c>
      <c r="C7" s="5" t="n">
        <v>-16044</v>
      </c>
      <c r="D7" s="5" t="n">
        <v>-4971</v>
      </c>
      <c r="E7" s="5" t="n">
        <v>-4264</v>
      </c>
    </row>
    <row r="8">
      <c r="A8" s="4" t="inlineStr">
        <is>
          <t>Comprehensive loss</t>
        </is>
      </c>
      <c r="B8" s="5" t="n">
        <v>-35741</v>
      </c>
      <c r="C8" s="5" t="n">
        <v>-50195</v>
      </c>
      <c r="D8" s="5" t="n">
        <v>-164503</v>
      </c>
      <c r="E8" s="5" t="n">
        <v>-100205</v>
      </c>
    </row>
    <row r="9">
      <c r="A9" s="4" t="inlineStr">
        <is>
          <t>Comprehensive loss attributable to noncontrolling interests</t>
        </is>
      </c>
      <c r="B9" s="5" t="n">
        <v>185</v>
      </c>
      <c r="C9" s="5" t="n">
        <v>627</v>
      </c>
      <c r="D9" s="5" t="n">
        <v>953</v>
      </c>
      <c r="E9" s="5" t="n">
        <v>1068</v>
      </c>
    </row>
    <row r="10">
      <c r="A10" s="4" t="inlineStr">
        <is>
          <t>Comprehensive loss attributable to Cooper-Standard Holdings Inc.</t>
        </is>
      </c>
      <c r="B10" s="6" t="n">
        <v>-35556</v>
      </c>
      <c r="C10" s="6" t="n">
        <v>-49568</v>
      </c>
      <c r="D10" s="6" t="n">
        <v>-163550</v>
      </c>
      <c r="E10" s="6" t="n">
        <v>-9913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ummary of Activity of Restructuring</t>
        </is>
      </c>
      <c r="B4" s="4" t="inlineStr">
        <is>
          <t xml:space="preserve">Restructuring charges by segment for the three and six months ended June 30, 2023 and 2022 was as follows: Three Months Ended June 30, Six Months Ended June 30, 2023 2022 2023 2022 North America $ 5,170 $ 353 $ 5,379 $ (86) Europe 3,265 1,704 5,050 10,135 Asia Pacific 1 1,152 320 999 South America 24 69 46 105 Total Automotive 8,460 3,278 10,795 11,153 Corporate and other 39 204 83 160 Total $ 8,499 $ 3,482 $ 10,878 $ 11,313 </t>
        </is>
      </c>
    </row>
    <row r="5">
      <c r="A5" s="4" t="inlineStr">
        <is>
          <t>Schedule of Restructuring Reserve by Type of Cost</t>
        </is>
      </c>
      <c r="B5" s="4" t="inlineStr">
        <is>
          <t xml:space="preserve">Restructuring activity for the six months ended June 30, 2023 was as follows: Employee Separation Costs Other Exit Costs Total Balance as of December 31, 2022 $ 13,185 $ 6,383 $ 19,568 Expense 9,819 1,059 10,878 Cash payments (4,206) (2,155) (6,361) Foreign exchange translation and other 227 56 283 Balance as of June 30, 2023 $ 19,025 $ 5,343 $ 24,3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ummary of Inventories</t>
        </is>
      </c>
      <c r="B4" s="4" t="inlineStr">
        <is>
          <t xml:space="preserve">Inventories consist of the following: June 30, 2023 December 31, 2022 Finished goods $ 46,912 $ 39,202 Work in process 45,087 40,521 Raw materials and supplies 81,000 78,033 $ 172,999 $ 157,7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 [Table Text Block]</t>
        </is>
      </c>
      <c r="B4" s="4" t="inlineStr">
        <is>
          <t xml:space="preserve">Property, plant and equipment consists of the following: June 30, 2023 December 31, 2022 Land and improvements $ 43,660 $ 44,495 Buildings and improvements 267,936 285,240 Machinery and equipment 1,174,193 1,269,330 Construction in progress 65,467 80,868 1,551,256 1,679,933 Accumulated depreciation (927,183) (895,585) Property, plant and equipment, net $ 624,073 $ 784,3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Carrying Amount of Goodwill by Reportable Operating Segment</t>
        </is>
      </c>
      <c r="B4" s="4" t="inlineStr">
        <is>
          <t xml:space="preserve">Changes in the carrying amount of goodwill by reporting unit for the six months ended June 30, 2023 were as follows: North America Industrial Specialty Group Total Balance as of December 31, 2022 $ 127,987 $ 14,036 $ 142,023 Foreign exchange translation 91 — 91 Balance as of June 30, 2023 $ 128,078 $ 14,036 $ 142,114 </t>
        </is>
      </c>
    </row>
    <row r="5">
      <c r="A5" s="4" t="inlineStr">
        <is>
          <t>Intangible Assets and Accumulated Amortization Balances</t>
        </is>
      </c>
      <c r="B5" s="4" t="inlineStr">
        <is>
          <t xml:space="preserve">Intangible assets and accumulated amortization balances as of June 30, 2023 and December 31, 2022 were as follows: Gross Accumulated Net Customer relationships $ 152,220 $ (131,373) $ 20,847 Other 37,829 (14,974) 22,855 Balance as of June 30, 2023 $ 190,049 $ (146,347) $ 43,702 Customer relationships $ 152,578 $ (129,317) $ 23,261 Other 38,479 (14,099) 24,380 Balance as of December 31, 2022 $ 191,057 $ (143,416) $ 47,6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Outstanding Debt</t>
        </is>
      </c>
      <c r="B4" s="4" t="inlineStr">
        <is>
          <t xml:space="preserve">A summary of outstanding debt as of June 30, 2023 and December 31, 2022 is as follows: June 30, 2023 December 31, 2022 First Lien Notes $ 581,353 $ — Third Lien Notes 367,930 — 2026 Senior Notes 42,300 397,259 2024 Senior Secured Notes — 244,471 Term Loan — 318,787 Finance leases 23,135 23,765 Other borrowings 47,384 51,902 Total debt 1,062,102 1,036,184 Less: current portion (49,813) (54,130) Total long-term debt $ 1,012,289 $ 982,054 </t>
        </is>
      </c>
    </row>
    <row r="5">
      <c r="A5" s="4" t="inlineStr">
        <is>
          <t>Receivables Outstanding Under Transfer Arrangements [Table Text Block]</t>
        </is>
      </c>
      <c r="B5" s="4" t="inlineStr">
        <is>
          <t xml:space="preserve">Amounts outstanding under receivable transfer agreements entered into by various locations as of the period end were as follows: June 30, 2023 December 31, 2022 Off-balance sheet arrangements $ 57,465 $ 52,491 </t>
        </is>
      </c>
    </row>
    <row r="6">
      <c r="A6" s="4" t="inlineStr">
        <is>
          <t>Receivables Factored and Costs Incurred [Table Text Block]</t>
        </is>
      </c>
      <c r="B6" s="4" t="inlineStr">
        <is>
          <t xml:space="preserve">Accounts receivable factored and related costs throughout the period were as follows: Off-Balance Sheet Arrangements Three Months Ended June 30, Six Months Ended June 30, 2023 2022 2023 2022 Accounts receivable factored $ 114,260 $ 90,332 $ 217,305 $ 172,882 Costs 636 114 1,073 2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Hierarchy Level for Company's Liabilities Measured</t>
        </is>
      </c>
      <c r="B4" s="4" t="inlineStr">
        <is>
          <t>Fair value measurements and the fair value hierarchy level for the Company’s assets and liabilities measured or disclosed at fair value on a recurring basis as of June 30, 2023 and December 31, 2022 were as follows: June 30, 2023 December 31, 2022 Input Forward foreign exchange contracts - other current assets $ 10,296 $ 8,643 Level 2</t>
        </is>
      </c>
    </row>
    <row r="5">
      <c r="A5" s="4" t="inlineStr">
        <is>
          <t>Schedule of Carrying Values and Estimated Fair Values of Debt Instruments [Table Text Block]</t>
        </is>
      </c>
      <c r="B5" s="4" t="inlineStr">
        <is>
          <t>Fair values of the Company’s New Notes, 2026 Senior Notes, 2024 Senior Secured Notes and Term Loan Facility were as follows: June 30, 2023 December 31, 2022 Aggregate fair value $ 835,828 $ 744,010 Aggregate carrying value (1) 1,007,500 969,600 (1) Excludes unamortized debt issuance costs and unamortized original issue discount.</t>
        </is>
      </c>
    </row>
    <row r="6">
      <c r="A6" s="4" t="inlineStr">
        <is>
          <t>Schedule of Derivative Instruments, Effect on Other Comprehensive Income (Loss) [Table Text Block]</t>
        </is>
      </c>
      <c r="B6" s="4" t="inlineStr">
        <is>
          <t xml:space="preserve">Pretax amounts related to the Company’s cash flow hedges that were recognized in other comprehensive income (loss) (“OCI”) were as follows: Gain (Loss) Recognized in OCI Three Months Ended June 30, Six Months Ended June 30, 2023 2022 2023 2022 Forward foreign exchange contracts $ 4,689 $ (515) $ 10,242 $ 1,896 </t>
        </is>
      </c>
    </row>
    <row r="7">
      <c r="A7" s="4" t="inlineStr">
        <is>
          <t>Schedule of Cash Flow Hedges Included in Accumulated Other Comprehensive Income (Loss) [Table Text Block]</t>
        </is>
      </c>
      <c r="B7" s="4" t="inlineStr">
        <is>
          <t xml:space="preserve">Pretax amounts related to the Company’s cash flow hedges that were reclassified from AOCI and recognized in cost of products sold were as follows: Gain Reclassified from AOCI to Income Three Months Ended June 30, Six Months Ended June 30, 2023 2022 2023 2022 Forward foreign exchange contracts $ 5,245 $ 519 $ 8,579 $ 5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ounts Receivable Factoring (Tables)</t>
        </is>
      </c>
      <c r="B1" s="2" t="inlineStr">
        <is>
          <t>6 Months Ended</t>
        </is>
      </c>
    </row>
    <row r="2">
      <c r="B2" s="2" t="inlineStr">
        <is>
          <t>Jun. 30, 2023</t>
        </is>
      </c>
    </row>
    <row r="3">
      <c r="A3" s="3" t="inlineStr">
        <is>
          <t>Receivables [Abstract]</t>
        </is>
      </c>
      <c r="B3" s="4" t="inlineStr">
        <is>
          <t xml:space="preserve"> </t>
        </is>
      </c>
    </row>
    <row r="4">
      <c r="A4" s="4" t="inlineStr">
        <is>
          <t>Receivables Outstanding Under Transfer Arrangements [Table Text Block]</t>
        </is>
      </c>
      <c r="B4" s="4" t="inlineStr">
        <is>
          <t xml:space="preserve">Amounts outstanding under receivable transfer agreements entered into by various locations as of the period end were as follows: June 30, 2023 December 31, 2022 Off-balance sheet arrangements $ 57,465 $ 52,491 </t>
        </is>
      </c>
    </row>
    <row r="5">
      <c r="A5" s="4" t="inlineStr">
        <is>
          <t>Receivables Factored and Costs Incurred [Table Text Block]</t>
        </is>
      </c>
      <c r="B5" s="4" t="inlineStr">
        <is>
          <t xml:space="preserve">Accounts receivable factored and related costs throughout the period were as follows: Off-Balance Sheet Arrangements Three Months Ended June 30, Six Months Ended June 30, 2023 2022 2023 2022 Accounts receivable factored $ 114,260 $ 90,332 $ 217,305 $ 172,882 Costs 636 114 1,073 2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s other than Pensions (Tables)</t>
        </is>
      </c>
      <c r="B1" s="2" t="inlineStr">
        <is>
          <t>6 Months Ended</t>
        </is>
      </c>
    </row>
    <row r="2">
      <c r="B2" s="2" t="inlineStr">
        <is>
          <t>Jun. 30, 2023</t>
        </is>
      </c>
    </row>
    <row r="3">
      <c r="A3" s="3" t="inlineStr">
        <is>
          <t>Retirement Benefits [Abstract]</t>
        </is>
      </c>
      <c r="B3" s="4" t="inlineStr">
        <is>
          <t xml:space="preserve"> </t>
        </is>
      </c>
    </row>
    <row r="4">
      <c r="A4" s="4" t="inlineStr">
        <is>
          <t>Net Periodic Benefit Cost of Defined Benefit Plans and Other Postretirement Benefit Plans</t>
        </is>
      </c>
      <c r="B4" s="4" t="inlineStr">
        <is>
          <t xml:space="preserve">The components of net periodic benefit (income) cost for the Company’s defined benefit plans and other postretirement benefit plans were as follows: Pension Benefits Three Months Ended June 30, 2023 2022 U.S. Non-U.S. U.S. Non-U.S. Service cost $ — $ 543 $ 193 $ 692 Interest cost 2,314 1,315 1,766 716 Expected return on plan assets (2,113) (308) (2,323) (252) Amortization of prior service cost and actuarial loss 778 6 222 396 Net periodic benefit cost (income) $ 979 $ 1,556 $ (142) $ 1,552 Pension Benefits Six Months Ended June 30, 2023 2022 U.S. Non-U.S. U.S. Non-U.S. Service cost $ — $ 1,078 $ 386 $ 1,413 Interest cost 4,628 2,610 3,532 1,449 Expected return on plan assets (4,226) (615) (4,646) (506) Amortization of prior service cost and actuarial loss 1,556 12 444 811 Net periodic benefit cost (income) $ 1,958 $ 3,085 $ (284) $ 3,167 Other Postretirement Benefits Three Months Ended June 30, 2023 2022 U.S. Non-U.S. U.S. Non-U.S. Service cost $ 13 $ 37 $ 22 $ 57 Interest cost 205 198 140 167 Amortization of prior service credit and actuarial (gain) loss (609) (21) (394) 42 Net periodic benefit (income) cost $ (391) $ 214 $ (232) $ 266 Other Postretirement Benefits Six Months Ended June 30, 2023 2022 U.S. Non-U.S. U.S. Non-U.S. Service cost $ 26 $ 75 $ 44 $ 115 Interest cost 410 395 280 335 Amortization of prior service credit and actuarial (gain) loss (1,218) (42) (788) 84 Net periodic benefit (income) cost $ (782) $ 428 $ (464) $ 5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come (Expense), Net (Tables)</t>
        </is>
      </c>
      <c r="B1" s="2" t="inlineStr">
        <is>
          <t>6 Months Ended</t>
        </is>
      </c>
    </row>
    <row r="2">
      <c r="B2" s="2" t="inlineStr">
        <is>
          <t>Jun. 30, 2023</t>
        </is>
      </c>
    </row>
    <row r="3">
      <c r="A3" s="3" t="inlineStr">
        <is>
          <t>Other Income and Expenses [Abstract]</t>
        </is>
      </c>
      <c r="B3" s="4" t="inlineStr">
        <is>
          <t xml:space="preserve"> </t>
        </is>
      </c>
    </row>
    <row r="4">
      <c r="A4" s="4" t="inlineStr">
        <is>
          <t>Details of Components of Other Income Expense, Net</t>
        </is>
      </c>
      <c r="B4" s="4" t="inlineStr">
        <is>
          <t>The components of other income (expense), net were as follows: Three Months Ended June 30, Six Months Ended June 30, 2023 2022 2023 2022 Deconsolidation of joint venture (1) $ — $ — $ — $ (2,257) Foreign currency (losses) gains (534) (1,136) (2,451) 344 Components of net periodic cost other than service cost (1,765) (480) (3,510) (995) Factoring costs (636) (114) (1,073) (239) Miscellaneous income 374 221 469 427 Other expense, net $ (2,561) $ (1,509) $ (6,565) $ (2,7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Effective Income Tax Rate Reconciliation</t>
        </is>
      </c>
      <c r="B4" s="4" t="inlineStr">
        <is>
          <t>Income tax expense, loss before income taxes and the corresponding effective tax rate for the three and six months ended June 30, 2023 and 2022 were as follows: Three Months Ended June 30, Six Months Ended June 30, 2023 2022 2023 2022 Income tax expense $ 4,765 $ 2,005 $ 5,123 $ 2,657 Loss before income taxes (23,655) (32,146) (154,409) (93,284) Effective tax rate (20) % (6) % (3) % (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3063</v>
      </c>
      <c r="C3" s="6" t="n">
        <v>186875</v>
      </c>
    </row>
    <row r="4">
      <c r="A4" s="4" t="inlineStr">
        <is>
          <t>Accounts receivable, net</t>
        </is>
      </c>
      <c r="B4" s="5" t="n">
        <v>390033</v>
      </c>
      <c r="C4" s="5" t="n">
        <v>358700</v>
      </c>
    </row>
    <row r="5">
      <c r="A5" s="4" t="inlineStr">
        <is>
          <t>Tooling receivable, net</t>
        </is>
      </c>
      <c r="B5" s="5" t="n">
        <v>94579</v>
      </c>
      <c r="C5" s="5" t="n">
        <v>95965</v>
      </c>
    </row>
    <row r="6">
      <c r="A6" s="4" t="inlineStr">
        <is>
          <t>Inventories</t>
        </is>
      </c>
      <c r="B6" s="5" t="n">
        <v>172999</v>
      </c>
      <c r="C6" s="5" t="n">
        <v>157756</v>
      </c>
    </row>
    <row r="7">
      <c r="A7" s="4" t="inlineStr">
        <is>
          <t>Prepaid expenses</t>
        </is>
      </c>
      <c r="B7" s="5" t="n">
        <v>25779</v>
      </c>
      <c r="C7" s="5" t="n">
        <v>31170</v>
      </c>
    </row>
    <row r="8">
      <c r="A8" s="4" t="inlineStr">
        <is>
          <t>Income tax receivable and refundable credits</t>
        </is>
      </c>
      <c r="B8" s="5" t="n">
        <v>13315</v>
      </c>
      <c r="C8" s="5" t="n">
        <v>13668</v>
      </c>
    </row>
    <row r="9">
      <c r="A9" s="4" t="inlineStr">
        <is>
          <t>Other current assets</t>
        </is>
      </c>
      <c r="B9" s="5" t="n">
        <v>114108</v>
      </c>
      <c r="C9" s="5" t="n">
        <v>101515</v>
      </c>
    </row>
    <row r="10">
      <c r="A10" s="4" t="inlineStr">
        <is>
          <t>Total current assets</t>
        </is>
      </c>
      <c r="B10" s="5" t="n">
        <v>883876</v>
      </c>
      <c r="C10" s="5" t="n">
        <v>945649</v>
      </c>
    </row>
    <row r="11">
      <c r="A11" s="4" t="inlineStr">
        <is>
          <t>Property, plant and equipment, net</t>
        </is>
      </c>
      <c r="B11" s="5" t="n">
        <v>624073</v>
      </c>
      <c r="C11" s="5" t="n">
        <v>642860</v>
      </c>
    </row>
    <row r="12">
      <c r="A12" s="4" t="inlineStr">
        <is>
          <t>Operating lease right-of-use assets, net</t>
        </is>
      </c>
      <c r="B12" s="5" t="n">
        <v>87341</v>
      </c>
      <c r="C12" s="5" t="n">
        <v>94571</v>
      </c>
    </row>
    <row r="13">
      <c r="A13" s="4" t="inlineStr">
        <is>
          <t>Goodwill</t>
        </is>
      </c>
      <c r="B13" s="5" t="n">
        <v>142114</v>
      </c>
      <c r="C13" s="5" t="n">
        <v>142023</v>
      </c>
    </row>
    <row r="14">
      <c r="A14" s="4" t="inlineStr">
        <is>
          <t>Intangible assets, net</t>
        </is>
      </c>
      <c r="B14" s="5" t="n">
        <v>43702</v>
      </c>
      <c r="C14" s="5" t="n">
        <v>47641</v>
      </c>
    </row>
    <row r="15">
      <c r="A15" s="4" t="inlineStr">
        <is>
          <t>Other assets</t>
        </is>
      </c>
      <c r="B15" s="5" t="n">
        <v>89713</v>
      </c>
      <c r="C15" s="5" t="n">
        <v>90785</v>
      </c>
    </row>
    <row r="16">
      <c r="A16" s="4" t="inlineStr">
        <is>
          <t>Total assets</t>
        </is>
      </c>
      <c r="B16" s="5" t="n">
        <v>1870819</v>
      </c>
      <c r="C16" s="5" t="n">
        <v>1963529</v>
      </c>
    </row>
    <row r="17">
      <c r="A17" s="3" t="inlineStr">
        <is>
          <t>Current liabilities:</t>
        </is>
      </c>
      <c r="B17" s="4" t="inlineStr">
        <is>
          <t xml:space="preserve"> </t>
        </is>
      </c>
      <c r="C17" s="4" t="inlineStr">
        <is>
          <t xml:space="preserve"> </t>
        </is>
      </c>
    </row>
    <row r="18">
      <c r="A18" s="4" t="inlineStr">
        <is>
          <t>Debt payable within one year</t>
        </is>
      </c>
      <c r="B18" s="5" t="n">
        <v>49813</v>
      </c>
      <c r="C18" s="5" t="n">
        <v>54130</v>
      </c>
    </row>
    <row r="19">
      <c r="A19" s="4" t="inlineStr">
        <is>
          <t>Accounts payable</t>
        </is>
      </c>
      <c r="B19" s="5" t="n">
        <v>357682</v>
      </c>
      <c r="C19" s="5" t="n">
        <v>338210</v>
      </c>
    </row>
    <row r="20">
      <c r="A20" s="4" t="inlineStr">
        <is>
          <t>Payroll liabilities</t>
        </is>
      </c>
      <c r="B20" s="5" t="n">
        <v>106865</v>
      </c>
      <c r="C20" s="5" t="n">
        <v>99029</v>
      </c>
    </row>
    <row r="21">
      <c r="A21" s="4" t="inlineStr">
        <is>
          <t>Accrued liabilities</t>
        </is>
      </c>
      <c r="B21" s="5" t="n">
        <v>141956</v>
      </c>
      <c r="C21" s="5" t="n">
        <v>119463</v>
      </c>
    </row>
    <row r="22">
      <c r="A22" s="4" t="inlineStr">
        <is>
          <t>Current operating lease liabilities</t>
        </is>
      </c>
      <c r="B22" s="5" t="n">
        <v>19099</v>
      </c>
      <c r="C22" s="5" t="n">
        <v>20786</v>
      </c>
    </row>
    <row r="23">
      <c r="A23" s="4" t="inlineStr">
        <is>
          <t>Total current liabilities</t>
        </is>
      </c>
      <c r="B23" s="5" t="n">
        <v>675415</v>
      </c>
      <c r="C23" s="5" t="n">
        <v>631618</v>
      </c>
    </row>
    <row r="24">
      <c r="A24" s="4" t="inlineStr">
        <is>
          <t>Long-term debt</t>
        </is>
      </c>
      <c r="B24" s="5" t="n">
        <v>1012289</v>
      </c>
      <c r="C24" s="5" t="n">
        <v>982054</v>
      </c>
    </row>
    <row r="25">
      <c r="A25" s="4" t="inlineStr">
        <is>
          <t>Pension benefits</t>
        </is>
      </c>
      <c r="B25" s="5" t="n">
        <v>101369</v>
      </c>
      <c r="C25" s="5" t="n">
        <v>98481</v>
      </c>
    </row>
    <row r="26">
      <c r="A26" s="4" t="inlineStr">
        <is>
          <t>Postretirement benefits other than pensions</t>
        </is>
      </c>
      <c r="B26" s="5" t="n">
        <v>31163</v>
      </c>
      <c r="C26" s="5" t="n">
        <v>31014</v>
      </c>
    </row>
    <row r="27">
      <c r="A27" s="4" t="inlineStr">
        <is>
          <t>Long-term operating lease liabilities</t>
        </is>
      </c>
      <c r="B27" s="5" t="n">
        <v>72156</v>
      </c>
      <c r="C27" s="5" t="n">
        <v>77617</v>
      </c>
    </row>
    <row r="28">
      <c r="A28" s="4" t="inlineStr">
        <is>
          <t>Other liabilities</t>
        </is>
      </c>
      <c r="B28" s="5" t="n">
        <v>40130</v>
      </c>
      <c r="C28" s="5" t="n">
        <v>41553</v>
      </c>
    </row>
    <row r="29">
      <c r="A29" s="4" t="inlineStr">
        <is>
          <t>Total liabilities</t>
        </is>
      </c>
      <c r="B29" s="5" t="n">
        <v>1932522</v>
      </c>
      <c r="C29" s="5" t="n">
        <v>1862337</v>
      </c>
    </row>
    <row r="30">
      <c r="A30" s="3" t="inlineStr">
        <is>
          <t>Equity:</t>
        </is>
      </c>
      <c r="B30" s="4" t="inlineStr">
        <is>
          <t xml:space="preserve"> </t>
        </is>
      </c>
      <c r="C30" s="4" t="inlineStr">
        <is>
          <t xml:space="preserve"> </t>
        </is>
      </c>
    </row>
    <row r="31">
      <c r="A31" s="4" t="inlineStr">
        <is>
          <t>Common stock, $0.001 par value, 190,000,000 shares authorized; 19,262,362 shares issued and 17,196,553 shares outstanding as of June 30, 2023, and 19,173,838 shares issued and 17,108,029 outstanding as of December 31, 2022</t>
        </is>
      </c>
      <c r="B31" s="5" t="n">
        <v>17</v>
      </c>
      <c r="C31" s="5" t="n">
        <v>17</v>
      </c>
    </row>
    <row r="32">
      <c r="A32" s="4" t="inlineStr">
        <is>
          <t>Additional paid-in capital</t>
        </is>
      </c>
      <c r="B32" s="5" t="n">
        <v>509106</v>
      </c>
      <c r="C32" s="5" t="n">
        <v>507498</v>
      </c>
    </row>
    <row r="33">
      <c r="A33" s="4" t="inlineStr">
        <is>
          <t>Retained deficit</t>
        </is>
      </c>
      <c r="B33" s="5" t="n">
        <v>-348027</v>
      </c>
      <c r="C33" s="5" t="n">
        <v>-189831</v>
      </c>
    </row>
    <row r="34">
      <c r="A34" s="4" t="inlineStr">
        <is>
          <t>Accumulated other comprehensive loss</t>
        </is>
      </c>
      <c r="B34" s="5" t="n">
        <v>-215325</v>
      </c>
      <c r="C34" s="5" t="n">
        <v>-209971</v>
      </c>
    </row>
    <row r="35">
      <c r="A35" s="4" t="inlineStr">
        <is>
          <t>Total Cooper-Standard Holdings Inc. equity</t>
        </is>
      </c>
      <c r="B35" s="5" t="n">
        <v>-54229</v>
      </c>
      <c r="C35" s="5" t="n">
        <v>107713</v>
      </c>
    </row>
    <row r="36">
      <c r="A36" s="4" t="inlineStr">
        <is>
          <t>Noncontrolling interests</t>
        </is>
      </c>
      <c r="B36" s="5" t="n">
        <v>-7474</v>
      </c>
      <c r="C36" s="5" t="n">
        <v>-6521</v>
      </c>
    </row>
    <row r="37">
      <c r="A37" s="4" t="inlineStr">
        <is>
          <t>Total equity</t>
        </is>
      </c>
      <c r="B37" s="5" t="n">
        <v>-61703</v>
      </c>
      <c r="C37" s="5" t="n">
        <v>101192</v>
      </c>
    </row>
    <row r="38">
      <c r="A38" s="4" t="inlineStr">
        <is>
          <t>Total liabilities and equity</t>
        </is>
      </c>
      <c r="B38" s="6" t="n">
        <v>1870819</v>
      </c>
      <c r="C38" s="6" t="n">
        <v>19635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oper-Standard Holdings Inc. (Tables)</t>
        </is>
      </c>
      <c r="B1" s="2" t="inlineStr">
        <is>
          <t>6 Months Ended</t>
        </is>
      </c>
    </row>
    <row r="2">
      <c r="B2" s="2" t="inlineStr">
        <is>
          <t>Jun. 30, 2023</t>
        </is>
      </c>
    </row>
    <row r="3">
      <c r="A3" s="3" t="inlineStr">
        <is>
          <t>Earnings Per Share [Abstract]</t>
        </is>
      </c>
      <c r="B3" s="4" t="inlineStr">
        <is>
          <t xml:space="preserve"> </t>
        </is>
      </c>
    </row>
    <row r="4">
      <c r="A4" s="4" t="inlineStr">
        <is>
          <t>Basic and diluted net income per share attributable</t>
        </is>
      </c>
      <c r="B4" s="4" t="inlineStr">
        <is>
          <t>Information used to compute basic and diluted net loss per share attributable to Cooper-Standard Holdings Inc. was as follows: Three Months Ended June 30, Six Months Ended June 30, 2023 2022 2023 2022 Net loss available to Cooper-Standard Holdings Inc. common stockholders $ (27,829) $ (33,247) $ (158,196) $ (94,607) Basic weighted average shares of common stock outstanding 17,334,918 17,189,128 17,282,462 17,162,915 Dilutive effect of common stock equivalents — — — — Diluted weighted average shares of common stock outstanding 17,334,918 17,189,128 17,282,462 17,162,915 Basic net loss per share attributable to Cooper-Standard Holdings Inc. $ (1.61) $ (1.93) $ (9.15) $ (5.51) Diluted net loss per share attributable to Cooper-Standard Holdings Inc. $ (1.61) $ (1.93) $ (9.15) $ (5.5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 (Tables)</t>
        </is>
      </c>
      <c r="B1" s="2" t="inlineStr">
        <is>
          <t>6 Months Ended</t>
        </is>
      </c>
    </row>
    <row r="2">
      <c r="B2" s="2" t="inlineStr">
        <is>
          <t>Jun. 30, 2023</t>
        </is>
      </c>
    </row>
    <row r="3">
      <c r="A3" s="3" t="inlineStr">
        <is>
          <t>Equity [Abstract]</t>
        </is>
      </c>
      <c r="B3" s="4" t="inlineStr">
        <is>
          <t xml:space="preserve"> </t>
        </is>
      </c>
    </row>
    <row r="4">
      <c r="A4" s="4" t="inlineStr">
        <is>
          <t>Changes in Accumulated Other Comprehensive Income (Loss)</t>
        </is>
      </c>
      <c r="B4" s="4" t="inlineStr">
        <is>
          <t>Changes in accumulated other comprehensive loss by component, net of related tax, were as follows: Three Months Ended June 30, Six Months Ended June 30, 2023 2022 2023 2022 Foreign currency translation adjustment Balance at beginning of period $ (158,093) $ (130,375) $ (158,023) $ (138,751) Other comprehensive loss before reclassifications (7,295) (1) (17,361) (1) (7,365) (1) (8,691) (1) Amounts reclassified from accumulated other comprehensive loss — — — (294) Balance at end of period $ (165,388) $ (147,736) $ (165,388) $ (147,736) Benefit plan liabilities Balance at beginning of period $ (60,151) $ (64,319) $ (60,251) $ (65,303) Other comprehensive (loss) income before reclassifications (net of tax benefit of $(94), $(63), $(29), and $(244), respectively) (16) 1,831 (74) 2,538 Amounts reclassified from accumulated other comprehensive loss 158 (2) 232 (3) 316 (4) 509 (5) Balance at end of period $ (60,009) $ (62,256) $ (60,009) $ (62,256) Fair value change of derivatives Balance at beginning of period $ 10,646 $ 1,301 $ 8,303 $ (1,130) Other comprehensive income (loss) before reclassifications (net of tax expense of $1,419, $142, $2,189, and $81, respectively) 3,270 (657) 8,053 1,815 Amounts reclassified from accumulated other comprehensive loss (net of tax expense of $1,401, $153, $2,295, and $155, respectively) (3,844) (366) (6,284) (407) Balance at end of period $ 10,072 $ 278 $ 10,072 $ 278 Accumulated other comprehensive loss, ending balance $ (215,325) $ (209,714) $ (215,325) $ (209,714) (1) Includes other comprehensive (loss) income related to intra-entity foreign currency balances that are of a long-term investment nature of $1,979 and $(12,877) for the three months ended June 30, 2023 and 2022, respectively, and $(1,844) and $(4,235) for the six months ended June 30, 2023 and 2022, respectively. (2) Includes the effect of the amortization of actuarial losses of $147 and amortization of prior service cost of $6, net of tax of $5. (3) Includes the effect of the amortization of actuarial losses of $192 and amortization of prior service cost of $44, net of tax of $4. (4) Includes the effect of the amortization of actuarial losses of $294 and amortization of prior service cost of $12, net of tax of $10. (5) Includes the effect of the amortization of actuarial losses of $424 and amortization of prior service cost of $93, net of tax of $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Information on Company's Business Segments</t>
        </is>
      </c>
      <c r="B4" s="4" t="inlineStr">
        <is>
          <t xml:space="preserve">Certain financial information on the Company’s reportable segments was as follows: Three Months Ended June 30, 2023 2022 External Sales Intersegment Sales Adjusted EBITDA External Sales Intersegment Sales Adjusted EBITDA North America $ 368,810 $ 2,915 $ 23,849 $ 331,687 $ 2,747 $ 15,441 Europe 177,897 1,568 16,260 126,287 1,541 (15,316) Asia Pacific 111,222 2,215 7,194 85,779 908 (7,799) South America 33,514 5 3,375 26,261 — (1,298) Total Automotive 691,443 6,703 50,678 570,014 5,196 (8,972) Corporate, eliminations and other 32,297 (6,703) (2,739) 35,903 (5,196) (1,402) Consolidated $ 723,740 $ — $ 47,939 $ 605,917 $ — $ (10,374) Six Months Ended June 30, 2023 2022 External Sales Intersegment Sales Adjusted EBITDA External Sales Intersegment Sales Adjusted EBITDA North America $ 733,937 $ 5,927 $ 49,723 $ 653,581 $ 6,277 $ 32,937 Europe 339,752 3,371 3,865 257,701 3,910 (29,973) Asia Pacific 206,007 4,689 8,884 189,532 1,533 (8,541) South America 62,355 11 5,303 47,780 5 (1,707) Total Automotive 1,342,051 13,998 67,775 1,148,594 11,725 (7,284) Corporate, eliminations and other 64,147 (13,998) (7,379) 70,307 (11,725) (2,945) Consolidated $ 1,406,198 $ — $ 60,396 $ 1,218,901 $ — $ (10,229) Three Months Ended June 30, Six Months Ended June 30, 2023 2022 2023 2022 Adjusted EBITDA $ 47,939 $ (10,374) $ 60,396 $ (10,229) Restructuring charges (8,499) (3,482) (10,878) (11,313) Deconsolidation of joint venture — — — (2,257) Impairment charges (654) (3) (654) (458) Gain on sale of fixed assets, net — 33,391 — 33,391 Indirect tax adjustments — (908) — (908) Loss on refinancing and extinguishment of debt — — (81,885) — EBITDA $ 38,786 $ 18,624 $ (33,021) $ 8,226 Income tax expense (4,765) (2,005) (5,123) (2,657) Interest expense, net of interest income (34,034) (18,454) (64,254) (36,631) Depreciation and amortization (27,816) (31,412) (55,798) (63,545) Net loss attributable to Cooper-Standard Holdings Inc. $ (27,829) $ (33,247) $ (158,196) $ (94,607) June 30, 2023 December 31, 2022 Segment assets: North America $ 852,752 $ 851,623 Europe 296,683 338,225 Asia Pacific 381,831 447,257 South America 96,661 73,403 Total Automotive 1,627,927 1,710,508 Corporate, eliminations and other 242,892 253,021 Consolidated $ 1,870,819 $ 1,963,5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consolidation and Divestitur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econsolidation of Joint Venture</t>
        </is>
      </c>
      <c r="B4" s="6" t="n">
        <v>0</v>
      </c>
      <c r="C4" s="6" t="n">
        <v>0</v>
      </c>
      <c r="D4" s="6" t="n">
        <v>0</v>
      </c>
      <c r="E4" s="6" t="n">
        <v>-2257</v>
      </c>
    </row>
    <row r="5">
      <c r="A5" s="4" t="inlineStr">
        <is>
          <t>Disposal Group, Including Discontinued Operation, Property, Plant and Equipment</t>
        </is>
      </c>
      <c r="B5" s="5" t="n">
        <v>29590</v>
      </c>
      <c r="C5" s="5" t="n">
        <v>29590</v>
      </c>
      <c r="D5" s="5" t="n">
        <v>29590</v>
      </c>
      <c r="E5" s="5" t="n">
        <v>29590</v>
      </c>
    </row>
    <row r="6">
      <c r="A6" s="4" t="inlineStr">
        <is>
          <t>Disposal Group, Including Discontinued Operation, Depreciation and Amortization</t>
        </is>
      </c>
      <c r="B6" s="4" t="inlineStr">
        <is>
          <t xml:space="preserve"> </t>
        </is>
      </c>
      <c r="C6" s="4" t="inlineStr">
        <is>
          <t xml:space="preserve"> </t>
        </is>
      </c>
      <c r="D6" s="5" t="n">
        <v>11625</v>
      </c>
      <c r="E6" s="5" t="n">
        <v>11625</v>
      </c>
    </row>
    <row r="7">
      <c r="A7" s="4" t="inlineStr">
        <is>
          <t>Proceeds from Sale of Other Assets</t>
        </is>
      </c>
      <c r="B7" s="4" t="inlineStr">
        <is>
          <t xml:space="preserve"> </t>
        </is>
      </c>
      <c r="C7" s="4" t="inlineStr">
        <is>
          <t xml:space="preserve"> </t>
        </is>
      </c>
      <c r="D7" s="5" t="n">
        <v>0</v>
      </c>
      <c r="E7" s="5" t="n">
        <v>52633</v>
      </c>
    </row>
    <row r="8">
      <c r="A8" s="4" t="inlineStr">
        <is>
          <t>Gain on sale of fixed assets, net</t>
        </is>
      </c>
      <c r="B8" s="6" t="n">
        <v>0</v>
      </c>
      <c r="C8" s="6" t="n">
        <v>33391</v>
      </c>
      <c r="D8" s="6" t="n">
        <v>0</v>
      </c>
      <c r="E8" s="5" t="n">
        <v>33391</v>
      </c>
    </row>
    <row r="9">
      <c r="A9" s="4" t="inlineStr">
        <is>
          <t>Proceeds from Sale of Other Assets, Investing Activities</t>
        </is>
      </c>
      <c r="B9" s="4" t="inlineStr">
        <is>
          <t xml:space="preserve"> </t>
        </is>
      </c>
      <c r="C9" s="4" t="inlineStr">
        <is>
          <t xml:space="preserve"> </t>
        </is>
      </c>
      <c r="D9" s="4" t="inlineStr">
        <is>
          <t xml:space="preserve"> </t>
        </is>
      </c>
      <c r="E9" s="6" t="n">
        <v>50008</v>
      </c>
    </row>
    <row r="10">
      <c r="A10" s="4" t="inlineStr">
        <is>
          <t>Previously Consolidated Joint Venture</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Ownership percentage</t>
        </is>
      </c>
      <c r="B12" s="4" t="inlineStr">
        <is>
          <t xml:space="preserve"> </t>
        </is>
      </c>
      <c r="C12" s="9" t="n">
        <v>0.51</v>
      </c>
      <c r="D12" s="4" t="inlineStr">
        <is>
          <t xml:space="preserve"> </t>
        </is>
      </c>
      <c r="E12" s="9" t="n">
        <v>0.51</v>
      </c>
    </row>
    <row r="13">
      <c r="A13" s="4" t="inlineStr">
        <is>
          <t>2022 Joint Venture Deconsolidation</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Deconsolidation of Joint Venture</t>
        </is>
      </c>
      <c r="B15" s="4" t="inlineStr">
        <is>
          <t xml:space="preserve"> </t>
        </is>
      </c>
      <c r="C15" s="4" t="inlineStr">
        <is>
          <t xml:space="preserve"> </t>
        </is>
      </c>
      <c r="D15" s="4" t="inlineStr">
        <is>
          <t xml:space="preserve"> </t>
        </is>
      </c>
      <c r="E15" s="6" t="n">
        <v>225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by end customer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Including Assessed Tax</t>
        </is>
      </c>
      <c r="B4" s="6" t="n">
        <v>723740</v>
      </c>
      <c r="C4" s="6" t="n">
        <v>605917</v>
      </c>
      <c r="D4" s="6" t="n">
        <v>1406198</v>
      </c>
      <c r="E4" s="6" t="n">
        <v>1218901</v>
      </c>
    </row>
    <row r="5">
      <c r="A5" s="4" t="inlineStr">
        <is>
          <t>North America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Including Assessed Tax</t>
        </is>
      </c>
      <c r="B7" s="5" t="n">
        <v>368810</v>
      </c>
      <c r="C7" s="5" t="n">
        <v>331687</v>
      </c>
      <c r="D7" s="5" t="n">
        <v>733937</v>
      </c>
      <c r="E7" s="5" t="n">
        <v>653581</v>
      </c>
    </row>
    <row r="8">
      <c r="A8" s="4" t="inlineStr">
        <is>
          <t>Europ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Including Assessed Tax</t>
        </is>
      </c>
      <c r="B10" s="5" t="n">
        <v>177897</v>
      </c>
      <c r="C10" s="5" t="n">
        <v>126287</v>
      </c>
      <c r="D10" s="5" t="n">
        <v>339752</v>
      </c>
      <c r="E10" s="5" t="n">
        <v>257701</v>
      </c>
    </row>
    <row r="11">
      <c r="A11" s="4" t="inlineStr">
        <is>
          <t>Asia Pacific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Including Assessed Tax</t>
        </is>
      </c>
      <c r="B13" s="5" t="n">
        <v>111222</v>
      </c>
      <c r="C13" s="5" t="n">
        <v>85779</v>
      </c>
      <c r="D13" s="5" t="n">
        <v>206007</v>
      </c>
      <c r="E13" s="5" t="n">
        <v>189532</v>
      </c>
    </row>
    <row r="14">
      <c r="A14" s="4" t="inlineStr">
        <is>
          <t>South America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Including Assessed Tax</t>
        </is>
      </c>
      <c r="B16" s="5" t="n">
        <v>33514</v>
      </c>
      <c r="C16" s="5" t="n">
        <v>26261</v>
      </c>
      <c r="D16" s="5" t="n">
        <v>62355</v>
      </c>
      <c r="E16" s="5" t="n">
        <v>47780</v>
      </c>
    </row>
    <row r="17">
      <c r="A17" s="4" t="inlineStr">
        <is>
          <t>Corporate and Other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Including Assessed Tax</t>
        </is>
      </c>
      <c r="B19" s="5" t="n">
        <v>32297</v>
      </c>
      <c r="C19" s="5" t="n">
        <v>35903</v>
      </c>
      <c r="D19" s="5" t="n">
        <v>64147</v>
      </c>
      <c r="E19" s="5" t="n">
        <v>70307</v>
      </c>
    </row>
    <row r="20">
      <c r="A20" s="4" t="inlineStr">
        <is>
          <t>Passenger and Light Duty</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Including Assessed Tax</t>
        </is>
      </c>
      <c r="B22" s="5" t="n">
        <v>675722</v>
      </c>
      <c r="C22" s="5" t="n">
        <v>555819</v>
      </c>
      <c r="D22" s="5" t="n">
        <v>1311494</v>
      </c>
      <c r="E22" s="5" t="n">
        <v>1120691</v>
      </c>
    </row>
    <row r="23">
      <c r="A23" s="4" t="inlineStr">
        <is>
          <t>Passenger and Light Duty | North America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 with Customer, Including Assessed Tax</t>
        </is>
      </c>
      <c r="B25" s="5" t="n">
        <v>359797</v>
      </c>
      <c r="C25" s="5" t="n">
        <v>323532</v>
      </c>
      <c r="D25" s="5" t="n">
        <v>716923</v>
      </c>
      <c r="E25" s="5" t="n">
        <v>638119</v>
      </c>
    </row>
    <row r="26">
      <c r="A26" s="4" t="inlineStr">
        <is>
          <t>Passenger and Light Duty | Europ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 with Customer, Including Assessed Tax</t>
        </is>
      </c>
      <c r="B28" s="5" t="n">
        <v>171368</v>
      </c>
      <c r="C28" s="5" t="n">
        <v>120693</v>
      </c>
      <c r="D28" s="5" t="n">
        <v>326561</v>
      </c>
      <c r="E28" s="5" t="n">
        <v>246061</v>
      </c>
    </row>
    <row r="29">
      <c r="A29" s="4" t="inlineStr">
        <is>
          <t>Passenger and Light Duty | Asia Pacific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Contract with Customer, Including Assessed Tax</t>
        </is>
      </c>
      <c r="B31" s="5" t="n">
        <v>111046</v>
      </c>
      <c r="C31" s="5" t="n">
        <v>85338</v>
      </c>
      <c r="D31" s="5" t="n">
        <v>205661</v>
      </c>
      <c r="E31" s="5" t="n">
        <v>188742</v>
      </c>
    </row>
    <row r="32">
      <c r="A32" s="4" t="inlineStr">
        <is>
          <t>Passenger and Light Duty | South America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Contract with Customer, Including Assessed Tax</t>
        </is>
      </c>
      <c r="B34" s="5" t="n">
        <v>33511</v>
      </c>
      <c r="C34" s="5" t="n">
        <v>26256</v>
      </c>
      <c r="D34" s="5" t="n">
        <v>62349</v>
      </c>
      <c r="E34" s="5" t="n">
        <v>47769</v>
      </c>
    </row>
    <row r="35">
      <c r="A35" s="4" t="inlineStr">
        <is>
          <t>Passenger and Light Duty | Corporate and Other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Contract with Customer, Including Assessed Tax</t>
        </is>
      </c>
      <c r="B37" s="5" t="n">
        <v>0</v>
      </c>
      <c r="C37" s="5" t="n">
        <v>0</v>
      </c>
      <c r="D37" s="5" t="n">
        <v>0</v>
      </c>
      <c r="E37" s="5" t="n">
        <v>0</v>
      </c>
    </row>
    <row r="38">
      <c r="A38" s="4" t="inlineStr">
        <is>
          <t>Commercial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from Contract with Customer, Including Assessed Tax</t>
        </is>
      </c>
      <c r="B40" s="5" t="n">
        <v>13092</v>
      </c>
      <c r="C40" s="5" t="n">
        <v>11706</v>
      </c>
      <c r="D40" s="5" t="n">
        <v>25674</v>
      </c>
      <c r="E40" s="5" t="n">
        <v>23313</v>
      </c>
    </row>
    <row r="41">
      <c r="A41" s="4" t="inlineStr">
        <is>
          <t>Commercial [Member] | North America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from Contract with Customer, Including Assessed Tax</t>
        </is>
      </c>
      <c r="B43" s="5" t="n">
        <v>4532</v>
      </c>
      <c r="C43" s="5" t="n">
        <v>4049</v>
      </c>
      <c r="D43" s="5" t="n">
        <v>8637</v>
      </c>
      <c r="E43" s="5" t="n">
        <v>7723</v>
      </c>
    </row>
    <row r="44">
      <c r="A44" s="4" t="inlineStr">
        <is>
          <t>Commercial [Member] | Europe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from Contract with Customer, Including Assessed Tax</t>
        </is>
      </c>
      <c r="B46" s="5" t="n">
        <v>6487</v>
      </c>
      <c r="C46" s="5" t="n">
        <v>5546</v>
      </c>
      <c r="D46" s="5" t="n">
        <v>13009</v>
      </c>
      <c r="E46" s="5" t="n">
        <v>11469</v>
      </c>
    </row>
    <row r="47">
      <c r="A47" s="4" t="inlineStr">
        <is>
          <t>Commercial [Member] | Asia Pacific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from Contract with Customer, Including Assessed Tax</t>
        </is>
      </c>
      <c r="B49" s="5" t="n">
        <v>173</v>
      </c>
      <c r="C49" s="5" t="n">
        <v>441</v>
      </c>
      <c r="D49" s="5" t="n">
        <v>343</v>
      </c>
      <c r="E49" s="5" t="n">
        <v>788</v>
      </c>
    </row>
    <row r="50">
      <c r="A50" s="4" t="inlineStr">
        <is>
          <t>Commercial [Member] | South America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 from Contract with Customer, Including Assessed Tax</t>
        </is>
      </c>
      <c r="B52" s="5" t="n">
        <v>3</v>
      </c>
      <c r="C52" s="5" t="n">
        <v>5</v>
      </c>
      <c r="D52" s="5" t="n">
        <v>6</v>
      </c>
      <c r="E52" s="5" t="n">
        <v>11</v>
      </c>
    </row>
    <row r="53">
      <c r="A53" s="4" t="inlineStr">
        <is>
          <t>Commercial [Member] | Corporate and Other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 from Contract with Customer, Including Assessed Tax</t>
        </is>
      </c>
      <c r="B55" s="5" t="n">
        <v>1897</v>
      </c>
      <c r="C55" s="5" t="n">
        <v>1665</v>
      </c>
      <c r="D55" s="5" t="n">
        <v>3679</v>
      </c>
      <c r="E55" s="5" t="n">
        <v>3322</v>
      </c>
    </row>
    <row r="56">
      <c r="A56" s="4" t="inlineStr">
        <is>
          <t>Other Customers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from Contract with Customer, Including Assessed Tax</t>
        </is>
      </c>
      <c r="B58" s="5" t="n">
        <v>34926</v>
      </c>
      <c r="C58" s="5" t="n">
        <v>38392</v>
      </c>
      <c r="D58" s="5" t="n">
        <v>69030</v>
      </c>
      <c r="E58" s="5" t="n">
        <v>74897</v>
      </c>
    </row>
    <row r="59">
      <c r="A59" s="4" t="inlineStr">
        <is>
          <t>Other Customers [Member] | North America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from Contract with Customer, Including Assessed Tax</t>
        </is>
      </c>
      <c r="B61" s="5" t="n">
        <v>4481</v>
      </c>
      <c r="C61" s="5" t="n">
        <v>4106</v>
      </c>
      <c r="D61" s="5" t="n">
        <v>8377</v>
      </c>
      <c r="E61" s="5" t="n">
        <v>7739</v>
      </c>
    </row>
    <row r="62">
      <c r="A62" s="4" t="inlineStr">
        <is>
          <t>Other Customers [Member] | Europe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from Contract with Customer, Including Assessed Tax</t>
        </is>
      </c>
      <c r="B64" s="5" t="n">
        <v>42</v>
      </c>
      <c r="C64" s="5" t="n">
        <v>48</v>
      </c>
      <c r="D64" s="5" t="n">
        <v>182</v>
      </c>
      <c r="E64" s="5" t="n">
        <v>171</v>
      </c>
    </row>
    <row r="65">
      <c r="A65" s="4" t="inlineStr">
        <is>
          <t>Other Customers [Member] | Asia Pacific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from Contract with Customer, Including Assessed Tax</t>
        </is>
      </c>
      <c r="B67" s="5" t="n">
        <v>3</v>
      </c>
      <c r="C67" s="5" t="n">
        <v>0</v>
      </c>
      <c r="D67" s="5" t="n">
        <v>3</v>
      </c>
      <c r="E67" s="5" t="n">
        <v>2</v>
      </c>
    </row>
    <row r="68">
      <c r="A68" s="4" t="inlineStr">
        <is>
          <t>Other Customers [Member] | South America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 from Contract with Customer, Including Assessed Tax</t>
        </is>
      </c>
      <c r="B70" s="5" t="n">
        <v>0</v>
      </c>
      <c r="C70" s="5" t="n">
        <v>0</v>
      </c>
      <c r="D70" s="5" t="n">
        <v>0</v>
      </c>
      <c r="E70" s="5" t="n">
        <v>0</v>
      </c>
    </row>
    <row r="71">
      <c r="A71" s="4" t="inlineStr">
        <is>
          <t>Other Customers [Member] | Corporate and Other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 from Contract with Customer, Including Assessed Tax</t>
        </is>
      </c>
      <c r="B73" s="6" t="n">
        <v>30400</v>
      </c>
      <c r="C73" s="6" t="n">
        <v>34238</v>
      </c>
      <c r="D73" s="6" t="n">
        <v>60468</v>
      </c>
      <c r="E73" s="6" t="n">
        <v>6698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by typ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Including Assessed Tax</t>
        </is>
      </c>
      <c r="B4" s="6" t="n">
        <v>723740</v>
      </c>
      <c r="C4" s="6" t="n">
        <v>605917</v>
      </c>
      <c r="D4" s="6" t="n">
        <v>1406198</v>
      </c>
      <c r="E4" s="6" t="n">
        <v>1218901</v>
      </c>
    </row>
    <row r="5">
      <c r="A5" s="4" t="inlineStr">
        <is>
          <t>North America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Including Assessed Tax</t>
        </is>
      </c>
      <c r="B7" s="5" t="n">
        <v>368810</v>
      </c>
      <c r="C7" s="5" t="n">
        <v>331687</v>
      </c>
      <c r="D7" s="5" t="n">
        <v>733937</v>
      </c>
      <c r="E7" s="5" t="n">
        <v>653581</v>
      </c>
    </row>
    <row r="8">
      <c r="A8" s="4" t="inlineStr">
        <is>
          <t>Europ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Including Assessed Tax</t>
        </is>
      </c>
      <c r="B10" s="5" t="n">
        <v>177897</v>
      </c>
      <c r="C10" s="5" t="n">
        <v>126287</v>
      </c>
      <c r="D10" s="5" t="n">
        <v>339752</v>
      </c>
      <c r="E10" s="5" t="n">
        <v>257701</v>
      </c>
    </row>
    <row r="11">
      <c r="A11" s="4" t="inlineStr">
        <is>
          <t>Asia Pacific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Including Assessed Tax</t>
        </is>
      </c>
      <c r="B13" s="5" t="n">
        <v>111222</v>
      </c>
      <c r="C13" s="5" t="n">
        <v>85779</v>
      </c>
      <c r="D13" s="5" t="n">
        <v>206007</v>
      </c>
      <c r="E13" s="5" t="n">
        <v>189532</v>
      </c>
    </row>
    <row r="14">
      <c r="A14" s="4" t="inlineStr">
        <is>
          <t>South America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Including Assessed Tax</t>
        </is>
      </c>
      <c r="B16" s="5" t="n">
        <v>33514</v>
      </c>
      <c r="C16" s="5" t="n">
        <v>26261</v>
      </c>
      <c r="D16" s="5" t="n">
        <v>62355</v>
      </c>
      <c r="E16" s="5" t="n">
        <v>47780</v>
      </c>
    </row>
    <row r="17">
      <c r="A17" s="4" t="inlineStr">
        <is>
          <t>Corporate and Other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Including Assessed Tax</t>
        </is>
      </c>
      <c r="B19" s="5" t="n">
        <v>32297</v>
      </c>
      <c r="C19" s="5" t="n">
        <v>35903</v>
      </c>
      <c r="D19" s="5" t="n">
        <v>64147</v>
      </c>
      <c r="E19" s="5" t="n">
        <v>70307</v>
      </c>
    </row>
    <row r="20">
      <c r="A20" s="4" t="inlineStr">
        <is>
          <t>Sealing system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Including Assessed Tax</t>
        </is>
      </c>
      <c r="B22" s="5" t="n">
        <v>374603</v>
      </c>
      <c r="C22" s="5" t="n">
        <v>298405</v>
      </c>
      <c r="D22" s="5" t="n">
        <v>725738</v>
      </c>
      <c r="E22" s="5" t="n">
        <v>610237</v>
      </c>
    </row>
    <row r="23">
      <c r="A23" s="4" t="inlineStr">
        <is>
          <t>Sealing systems [Member] | North America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 with Customer, Including Assessed Tax</t>
        </is>
      </c>
      <c r="B25" s="5" t="n">
        <v>138153</v>
      </c>
      <c r="C25" s="5" t="n">
        <v>127345</v>
      </c>
      <c r="D25" s="5" t="n">
        <v>276274</v>
      </c>
      <c r="E25" s="5" t="n">
        <v>254897</v>
      </c>
    </row>
    <row r="26">
      <c r="A26" s="4" t="inlineStr">
        <is>
          <t>Sealing systems [Member] | Europ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 with Customer, Including Assessed Tax</t>
        </is>
      </c>
      <c r="B28" s="5" t="n">
        <v>141656</v>
      </c>
      <c r="C28" s="5" t="n">
        <v>101951</v>
      </c>
      <c r="D28" s="5" t="n">
        <v>272631</v>
      </c>
      <c r="E28" s="5" t="n">
        <v>207085</v>
      </c>
    </row>
    <row r="29">
      <c r="A29" s="4" t="inlineStr">
        <is>
          <t>Sealing systems [Member] | Asia Pacific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Contract with Customer, Including Assessed Tax</t>
        </is>
      </c>
      <c r="B31" s="5" t="n">
        <v>69881</v>
      </c>
      <c r="C31" s="5" t="n">
        <v>49874</v>
      </c>
      <c r="D31" s="5" t="n">
        <v>129280</v>
      </c>
      <c r="E31" s="5" t="n">
        <v>112910</v>
      </c>
    </row>
    <row r="32">
      <c r="A32" s="4" t="inlineStr">
        <is>
          <t>Sealing systems [Member] | South America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Contract with Customer, Including Assessed Tax</t>
        </is>
      </c>
      <c r="B34" s="5" t="n">
        <v>24913</v>
      </c>
      <c r="C34" s="5" t="n">
        <v>19235</v>
      </c>
      <c r="D34" s="5" t="n">
        <v>47553</v>
      </c>
      <c r="E34" s="5" t="n">
        <v>35345</v>
      </c>
    </row>
    <row r="35">
      <c r="A35" s="4" t="inlineStr">
        <is>
          <t>Sealing systems [Member] | Corporate and Other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Contract with Customer, Including Assessed Tax</t>
        </is>
      </c>
      <c r="B37" s="5" t="n">
        <v>0</v>
      </c>
      <c r="C37" s="5" t="n">
        <v>0</v>
      </c>
      <c r="D37" s="5" t="n">
        <v>0</v>
      </c>
      <c r="E37" s="5" t="n">
        <v>0</v>
      </c>
    </row>
    <row r="38">
      <c r="A38" s="4" t="inlineStr">
        <is>
          <t>Fuel and brake delivery systems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from Contract with Customer, Including Assessed Tax</t>
        </is>
      </c>
      <c r="B40" s="5" t="n">
        <v>187194</v>
      </c>
      <c r="C40" s="5" t="n">
        <v>154547</v>
      </c>
      <c r="D40" s="5" t="n">
        <v>356334</v>
      </c>
      <c r="E40" s="5" t="n">
        <v>307614</v>
      </c>
    </row>
    <row r="41">
      <c r="A41" s="4" t="inlineStr">
        <is>
          <t>Fuel and brake delivery systems [Member] | North America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from Contract with Customer, Including Assessed Tax</t>
        </is>
      </c>
      <c r="B43" s="5" t="n">
        <v>125152</v>
      </c>
      <c r="C43" s="5" t="n">
        <v>107614</v>
      </c>
      <c r="D43" s="5" t="n">
        <v>244447</v>
      </c>
      <c r="E43" s="5" t="n">
        <v>210335</v>
      </c>
    </row>
    <row r="44">
      <c r="A44" s="4" t="inlineStr">
        <is>
          <t>Fuel and brake delivery systems [Member] | Europe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from Contract with Customer, Including Assessed Tax</t>
        </is>
      </c>
      <c r="B46" s="5" t="n">
        <v>32113</v>
      </c>
      <c r="C46" s="5" t="n">
        <v>21638</v>
      </c>
      <c r="D46" s="5" t="n">
        <v>58604</v>
      </c>
      <c r="E46" s="5" t="n">
        <v>44676</v>
      </c>
    </row>
    <row r="47">
      <c r="A47" s="4" t="inlineStr">
        <is>
          <t>Fuel and brake delivery systems [Member] | Asia Pacific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from Contract with Customer, Including Assessed Tax</t>
        </is>
      </c>
      <c r="B49" s="5" t="n">
        <v>23442</v>
      </c>
      <c r="C49" s="5" t="n">
        <v>20481</v>
      </c>
      <c r="D49" s="5" t="n">
        <v>42349</v>
      </c>
      <c r="E49" s="5" t="n">
        <v>44228</v>
      </c>
    </row>
    <row r="50">
      <c r="A50" s="4" t="inlineStr">
        <is>
          <t>Fuel and brake delivery systems [Member] | South America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 from Contract with Customer, Including Assessed Tax</t>
        </is>
      </c>
      <c r="B52" s="5" t="n">
        <v>6487</v>
      </c>
      <c r="C52" s="5" t="n">
        <v>4814</v>
      </c>
      <c r="D52" s="5" t="n">
        <v>10934</v>
      </c>
      <c r="E52" s="5" t="n">
        <v>8375</v>
      </c>
    </row>
    <row r="53">
      <c r="A53" s="4" t="inlineStr">
        <is>
          <t>Fuel and brake delivery systems [Member] | Corporate and Other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 from Contract with Customer, Including Assessed Tax</t>
        </is>
      </c>
      <c r="B55" s="5" t="n">
        <v>0</v>
      </c>
      <c r="C55" s="5" t="n">
        <v>0</v>
      </c>
      <c r="D55" s="5" t="n">
        <v>0</v>
      </c>
      <c r="E55" s="5" t="n">
        <v>0</v>
      </c>
    </row>
    <row r="56">
      <c r="A56" s="4" t="inlineStr">
        <is>
          <t>Fluid transfer systems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from Contract with Customer, Including Assessed Tax</t>
        </is>
      </c>
      <c r="B58" s="5" t="n">
        <v>129646</v>
      </c>
      <c r="C58" s="5" t="n">
        <v>117062</v>
      </c>
      <c r="D58" s="5" t="n">
        <v>259979</v>
      </c>
      <c r="E58" s="5" t="n">
        <v>230743</v>
      </c>
    </row>
    <row r="59">
      <c r="A59" s="4" t="inlineStr">
        <is>
          <t>Fluid transfer systems [Member] | North America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from Contract with Customer, Including Assessed Tax</t>
        </is>
      </c>
      <c r="B61" s="5" t="n">
        <v>105505</v>
      </c>
      <c r="C61" s="5" t="n">
        <v>96728</v>
      </c>
      <c r="D61" s="5" t="n">
        <v>213216</v>
      </c>
      <c r="E61" s="5" t="n">
        <v>188349</v>
      </c>
    </row>
    <row r="62">
      <c r="A62" s="4" t="inlineStr">
        <is>
          <t>Fluid transfer systems [Member] | Europe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from Contract with Customer, Including Assessed Tax</t>
        </is>
      </c>
      <c r="B64" s="5" t="n">
        <v>4128</v>
      </c>
      <c r="C64" s="5" t="n">
        <v>2698</v>
      </c>
      <c r="D64" s="5" t="n">
        <v>8517</v>
      </c>
      <c r="E64" s="5" t="n">
        <v>5940</v>
      </c>
    </row>
    <row r="65">
      <c r="A65" s="4" t="inlineStr">
        <is>
          <t>Fluid transfer systems [Member] | Asia Pacific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from Contract with Customer, Including Assessed Tax</t>
        </is>
      </c>
      <c r="B67" s="5" t="n">
        <v>17899</v>
      </c>
      <c r="C67" s="5" t="n">
        <v>15424</v>
      </c>
      <c r="D67" s="5" t="n">
        <v>34378</v>
      </c>
      <c r="E67" s="5" t="n">
        <v>32394</v>
      </c>
    </row>
    <row r="68">
      <c r="A68" s="4" t="inlineStr">
        <is>
          <t>Fluid transfer systems [Member] | South America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 from Contract with Customer, Including Assessed Tax</t>
        </is>
      </c>
      <c r="B70" s="5" t="n">
        <v>2114</v>
      </c>
      <c r="C70" s="5" t="n">
        <v>2212</v>
      </c>
      <c r="D70" s="5" t="n">
        <v>3868</v>
      </c>
      <c r="E70" s="5" t="n">
        <v>4060</v>
      </c>
    </row>
    <row r="71">
      <c r="A71" s="4" t="inlineStr">
        <is>
          <t>Fluid transfer systems [Member] | Corporate and Other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 from Contract with Customer, Including Assessed Tax</t>
        </is>
      </c>
      <c r="B73" s="5" t="n">
        <v>0</v>
      </c>
      <c r="C73" s="5" t="n">
        <v>0</v>
      </c>
      <c r="D73" s="5" t="n">
        <v>0</v>
      </c>
      <c r="E73" s="5" t="n">
        <v>0</v>
      </c>
    </row>
    <row r="74">
      <c r="A74" s="4" t="inlineStr">
        <is>
          <t>Other products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 from Contract with Customer, Including Assessed Tax</t>
        </is>
      </c>
      <c r="B76" s="5" t="n">
        <v>32297</v>
      </c>
      <c r="C76" s="5" t="n">
        <v>35903</v>
      </c>
      <c r="D76" s="5" t="n">
        <v>64147</v>
      </c>
      <c r="E76" s="5" t="n">
        <v>70307</v>
      </c>
    </row>
    <row r="77">
      <c r="A77" s="4" t="inlineStr">
        <is>
          <t>Other products [Member] | North America [Memb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 from Contract with Customer, Including Assessed Tax</t>
        </is>
      </c>
      <c r="B79" s="5" t="n">
        <v>0</v>
      </c>
      <c r="C79" s="5" t="n">
        <v>0</v>
      </c>
      <c r="D79" s="5" t="n">
        <v>0</v>
      </c>
      <c r="E79" s="5" t="n">
        <v>0</v>
      </c>
    </row>
    <row r="80">
      <c r="A80" s="4" t="inlineStr">
        <is>
          <t>Other products [Member] | Europe [Memb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 from Contract with Customer, Including Assessed Tax</t>
        </is>
      </c>
      <c r="B82" s="5" t="n">
        <v>0</v>
      </c>
      <c r="C82" s="5" t="n">
        <v>0</v>
      </c>
      <c r="D82" s="5" t="n">
        <v>0</v>
      </c>
      <c r="E82" s="5" t="n">
        <v>0</v>
      </c>
    </row>
    <row r="83">
      <c r="A83" s="4" t="inlineStr">
        <is>
          <t>Other products [Member] | Asia Pacific [Memb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 from Contract with Customer, Including Assessed Tax</t>
        </is>
      </c>
      <c r="B85" s="5" t="n">
        <v>0</v>
      </c>
      <c r="C85" s="5" t="n">
        <v>0</v>
      </c>
      <c r="D85" s="5" t="n">
        <v>0</v>
      </c>
      <c r="E85" s="5" t="n">
        <v>0</v>
      </c>
    </row>
    <row r="86">
      <c r="A86" s="4" t="inlineStr">
        <is>
          <t>Other products [Member] | South America [Membe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 from Contract with Customer, Including Assessed Tax</t>
        </is>
      </c>
      <c r="B88" s="5" t="n">
        <v>0</v>
      </c>
      <c r="C88" s="5" t="n">
        <v>0</v>
      </c>
      <c r="D88" s="5" t="n">
        <v>0</v>
      </c>
      <c r="E88" s="5" t="n">
        <v>0</v>
      </c>
    </row>
    <row r="89">
      <c r="A89" s="4" t="inlineStr">
        <is>
          <t>Other products [Member] | Corporate and Other [Memb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 from Contract with Customer, Including Assessed Tax</t>
        </is>
      </c>
      <c r="B91" s="5" t="n">
        <v>32297</v>
      </c>
      <c r="C91" s="5" t="n">
        <v>35903</v>
      </c>
      <c r="D91" s="6" t="n">
        <v>64147</v>
      </c>
      <c r="E91" s="6" t="n">
        <v>70307</v>
      </c>
    </row>
    <row r="92">
      <c r="A92" s="4" t="inlineStr">
        <is>
          <t>Total fluid handling</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 from Contract with Customer, Including Assessed Tax</t>
        </is>
      </c>
      <c r="B94" s="5" t="n">
        <v>316840</v>
      </c>
      <c r="C94" s="5" t="n">
        <v>271609</v>
      </c>
      <c r="D94" s="4" t="inlineStr">
        <is>
          <t xml:space="preserve"> </t>
        </is>
      </c>
      <c r="E94" s="4" t="inlineStr">
        <is>
          <t xml:space="preserve"> </t>
        </is>
      </c>
    </row>
    <row r="95">
      <c r="A95" s="4" t="inlineStr">
        <is>
          <t>Total fluid handling | North America [Member]</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 from Contract with Customer, Including Assessed Tax</t>
        </is>
      </c>
      <c r="B97" s="5" t="n">
        <v>230657</v>
      </c>
      <c r="C97" s="5" t="n">
        <v>204342</v>
      </c>
      <c r="D97" s="4" t="inlineStr">
        <is>
          <t xml:space="preserve"> </t>
        </is>
      </c>
      <c r="E97" s="4" t="inlineStr">
        <is>
          <t xml:space="preserve"> </t>
        </is>
      </c>
    </row>
    <row r="98">
      <c r="A98" s="4" t="inlineStr">
        <is>
          <t>Total fluid handling | Europe [Membe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 from Contract with Customer, Including Assessed Tax</t>
        </is>
      </c>
      <c r="B100" s="5" t="n">
        <v>36241</v>
      </c>
      <c r="C100" s="5" t="n">
        <v>24336</v>
      </c>
      <c r="D100" s="4" t="inlineStr">
        <is>
          <t xml:space="preserve"> </t>
        </is>
      </c>
      <c r="E100" s="4" t="inlineStr">
        <is>
          <t xml:space="preserve"> </t>
        </is>
      </c>
    </row>
    <row r="101">
      <c r="A101" s="4" t="inlineStr">
        <is>
          <t>Total fluid handling | Asia Pacific [Member]</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 from Contract with Customer, Including Assessed Tax</t>
        </is>
      </c>
      <c r="B103" s="5" t="n">
        <v>41341</v>
      </c>
      <c r="C103" s="5" t="n">
        <v>35905</v>
      </c>
      <c r="D103" s="4" t="inlineStr">
        <is>
          <t xml:space="preserve"> </t>
        </is>
      </c>
      <c r="E103" s="4" t="inlineStr">
        <is>
          <t xml:space="preserve"> </t>
        </is>
      </c>
    </row>
    <row r="104">
      <c r="A104" s="4" t="inlineStr">
        <is>
          <t>Total fluid handling | South America [Member]</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 from Contract with Customer, Including Assessed Tax</t>
        </is>
      </c>
      <c r="B106" s="5" t="n">
        <v>8601</v>
      </c>
      <c r="C106" s="5" t="n">
        <v>7026</v>
      </c>
      <c r="D106" s="4" t="inlineStr">
        <is>
          <t xml:space="preserve"> </t>
        </is>
      </c>
      <c r="E106" s="4" t="inlineStr">
        <is>
          <t xml:space="preserve"> </t>
        </is>
      </c>
    </row>
    <row r="107">
      <c r="A107" s="4" t="inlineStr">
        <is>
          <t>Total fluid handling | Corporate and Other [Member]</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 from Contract with Customer, Including Assessed Tax</t>
        </is>
      </c>
      <c r="B109" s="6" t="n">
        <v>0</v>
      </c>
      <c r="C109" s="6" t="n">
        <v>0</v>
      </c>
      <c r="D109" s="4" t="inlineStr">
        <is>
          <t xml:space="preserve"> </t>
        </is>
      </c>
      <c r="E10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 Net contract assets (liabilities) (Details) - USD ($) $ in Thousands</t>
        </is>
      </c>
      <c r="B1" s="2" t="inlineStr">
        <is>
          <t>6 Months Ended</t>
        </is>
      </c>
    </row>
    <row r="2">
      <c r="B2" s="2" t="inlineStr">
        <is>
          <t>Jun. 30, 2023</t>
        </is>
      </c>
      <c r="C2" s="2" t="inlineStr">
        <is>
          <t>Dec. 31, 2022</t>
        </is>
      </c>
    </row>
    <row r="3">
      <c r="A3" s="3" t="inlineStr">
        <is>
          <t>Net contract assets (liabilities) [Abstract]</t>
        </is>
      </c>
      <c r="B3" s="4" t="inlineStr">
        <is>
          <t xml:space="preserve"> </t>
        </is>
      </c>
      <c r="C3" s="4" t="inlineStr">
        <is>
          <t xml:space="preserve"> </t>
        </is>
      </c>
    </row>
    <row r="4">
      <c r="A4" s="4" t="inlineStr">
        <is>
          <t>Contract with Customer, Asset, Gross, Current</t>
        </is>
      </c>
      <c r="B4" s="6" t="n">
        <v>582</v>
      </c>
      <c r="C4" s="6" t="n">
        <v>530</v>
      </c>
    </row>
    <row r="5">
      <c r="A5" s="4" t="inlineStr">
        <is>
          <t>Contract with Customer, Asset, Explanation of Change</t>
        </is>
      </c>
      <c r="B5" s="5" t="n">
        <v>52</v>
      </c>
      <c r="C5" s="4" t="inlineStr">
        <is>
          <t xml:space="preserve"> </t>
        </is>
      </c>
    </row>
    <row r="6">
      <c r="A6" s="4" t="inlineStr">
        <is>
          <t>Contract with Customer, Liability, Current</t>
        </is>
      </c>
      <c r="B6" s="5" t="n">
        <v>-15</v>
      </c>
      <c r="C6" s="5" t="n">
        <v>-15</v>
      </c>
    </row>
    <row r="7">
      <c r="A7" s="4" t="inlineStr">
        <is>
          <t>Contract with Customer, Liability, Explanation of Change</t>
        </is>
      </c>
      <c r="B7" s="5" t="n">
        <v>0</v>
      </c>
      <c r="C7" s="4" t="inlineStr">
        <is>
          <t xml:space="preserve"> </t>
        </is>
      </c>
    </row>
    <row r="8">
      <c r="A8" s="4" t="inlineStr">
        <is>
          <t>Contract with Customer, Asset, Net, Current</t>
        </is>
      </c>
      <c r="B8" s="5" t="n">
        <v>567</v>
      </c>
      <c r="C8" s="6" t="n">
        <v>515</v>
      </c>
    </row>
    <row r="9">
      <c r="A9" s="4" t="inlineStr">
        <is>
          <t>Contract with Customer, Net, Explanation of Change</t>
        </is>
      </c>
      <c r="B9" s="6" t="n">
        <v>52</v>
      </c>
      <c r="C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Revenue other (Details) - USD ($) $ in Thousands</t>
        </is>
      </c>
      <c r="B1" s="2" t="inlineStr">
        <is>
          <t>Jun. 30, 2023</t>
        </is>
      </c>
      <c r="C1" s="2" t="inlineStr">
        <is>
          <t>Dec. 31, 2022</t>
        </is>
      </c>
    </row>
    <row r="2">
      <c r="A2" s="3" t="inlineStr">
        <is>
          <t>Disaggregation of Revenue [Line Items]</t>
        </is>
      </c>
      <c r="B2" s="4" t="inlineStr">
        <is>
          <t xml:space="preserve"> </t>
        </is>
      </c>
      <c r="C2" s="4" t="inlineStr">
        <is>
          <t xml:space="preserve"> </t>
        </is>
      </c>
    </row>
    <row r="3">
      <c r="A3" s="4" t="inlineStr">
        <is>
          <t>Accrued Liabilities, Current</t>
        </is>
      </c>
      <c r="B3" s="6" t="n">
        <v>141956</v>
      </c>
      <c r="C3" s="6" t="n">
        <v>119463</v>
      </c>
    </row>
    <row r="4">
      <c r="A4" s="4" t="inlineStr">
        <is>
          <t>Short-term Contract with Customer [Member]</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Accrued Liabilities, Current</t>
        </is>
      </c>
      <c r="B6" s="5" t="n">
        <v>11089</v>
      </c>
      <c r="C6" s="5" t="n">
        <v>9325</v>
      </c>
    </row>
    <row r="7">
      <c r="A7" s="4" t="inlineStr">
        <is>
          <t>Long-term Contract with Customer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Accrued Liabilities, Current</t>
        </is>
      </c>
      <c r="B9" s="6" t="n">
        <v>4656</v>
      </c>
      <c r="C9" s="6" t="n">
        <v>58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ummary of Restructuring Expens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8499</v>
      </c>
      <c r="C4" s="6" t="n">
        <v>3482</v>
      </c>
      <c r="D4" s="6" t="n">
        <v>10878</v>
      </c>
      <c r="E4" s="6" t="n">
        <v>11313</v>
      </c>
    </row>
    <row r="5">
      <c r="A5" s="4" t="inlineStr">
        <is>
          <t>Corporate and Other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5" t="n">
        <v>39</v>
      </c>
      <c r="C7" s="5" t="n">
        <v>204</v>
      </c>
      <c r="D7" s="5" t="n">
        <v>83</v>
      </c>
      <c r="E7" s="5" t="n">
        <v>160</v>
      </c>
    </row>
    <row r="8">
      <c r="A8" s="4" t="inlineStr">
        <is>
          <t>North America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5" t="n">
        <v>5170</v>
      </c>
      <c r="C10" s="5" t="n">
        <v>353</v>
      </c>
      <c r="D10" s="5" t="n">
        <v>5379</v>
      </c>
      <c r="E10" s="5" t="n">
        <v>-86</v>
      </c>
    </row>
    <row r="11">
      <c r="A11" s="4" t="inlineStr">
        <is>
          <t>Europe [Memb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5" t="n">
        <v>3265</v>
      </c>
      <c r="C13" s="5" t="n">
        <v>1704</v>
      </c>
      <c r="D13" s="5" t="n">
        <v>5050</v>
      </c>
      <c r="E13" s="5" t="n">
        <v>10135</v>
      </c>
    </row>
    <row r="14">
      <c r="A14" s="4" t="inlineStr">
        <is>
          <t>Asia Pacific [Memb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5" t="n">
        <v>1</v>
      </c>
      <c r="C16" s="5" t="n">
        <v>1152</v>
      </c>
      <c r="D16" s="5" t="n">
        <v>320</v>
      </c>
      <c r="E16" s="5" t="n">
        <v>999</v>
      </c>
    </row>
    <row r="17">
      <c r="A17" s="4" t="inlineStr">
        <is>
          <t>South America [Member]</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harges</t>
        </is>
      </c>
      <c r="B19" s="5" t="n">
        <v>24</v>
      </c>
      <c r="C19" s="5" t="n">
        <v>69</v>
      </c>
      <c r="D19" s="5" t="n">
        <v>46</v>
      </c>
      <c r="E19" s="5" t="n">
        <v>105</v>
      </c>
    </row>
    <row r="20">
      <c r="A20" s="4" t="inlineStr">
        <is>
          <t>Automotive [Member]</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charges</t>
        </is>
      </c>
      <c r="B22" s="6" t="n">
        <v>8460</v>
      </c>
      <c r="C22" s="6" t="n">
        <v>3278</v>
      </c>
      <c r="D22" s="6" t="n">
        <v>10795</v>
      </c>
      <c r="E22" s="6" t="n">
        <v>1115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22" customWidth="1" min="2" max="2"/>
  </cols>
  <sheetData>
    <row r="1">
      <c r="A1" s="1" t="inlineStr">
        <is>
          <t>Restructuring - Summary of Activity of Restructuring (Detail) $ in Thousands</t>
        </is>
      </c>
      <c r="B1" s="2" t="inlineStr">
        <is>
          <t>6 Months Ended</t>
        </is>
      </c>
    </row>
    <row r="2">
      <c r="B2" s="2" t="inlineStr">
        <is>
          <t>Jun. 30, 2023 USD ($)</t>
        </is>
      </c>
    </row>
    <row r="3">
      <c r="A3" s="3" t="inlineStr">
        <is>
          <t>Restructuring Cost and Reserve [Line Items]</t>
        </is>
      </c>
      <c r="B3" s="4" t="inlineStr">
        <is>
          <t xml:space="preserve"> </t>
        </is>
      </c>
    </row>
    <row r="4">
      <c r="A4" s="4" t="inlineStr">
        <is>
          <t>Restructuring Reserve, Beginning Balance</t>
        </is>
      </c>
      <c r="B4" s="6" t="n">
        <v>19568</v>
      </c>
    </row>
    <row r="5">
      <c r="A5" s="4" t="inlineStr">
        <is>
          <t>Expense</t>
        </is>
      </c>
      <c r="B5" s="5" t="n">
        <v>10878</v>
      </c>
    </row>
    <row r="6">
      <c r="A6" s="4" t="inlineStr">
        <is>
          <t>Cash payments</t>
        </is>
      </c>
      <c r="B6" s="5" t="n">
        <v>-6361</v>
      </c>
    </row>
    <row r="7">
      <c r="A7" s="4" t="inlineStr">
        <is>
          <t>Foreign exchange translation and other</t>
        </is>
      </c>
      <c r="B7" s="5" t="n">
        <v>283</v>
      </c>
    </row>
    <row r="8">
      <c r="A8" s="4" t="inlineStr">
        <is>
          <t>Restructuring Reserve, Ending Balance</t>
        </is>
      </c>
      <c r="B8" s="5" t="n">
        <v>24368</v>
      </c>
    </row>
    <row r="9">
      <c r="A9" s="4" t="inlineStr">
        <is>
          <t>Employee Separation Costs [Member]</t>
        </is>
      </c>
      <c r="B9" s="4" t="inlineStr">
        <is>
          <t xml:space="preserve"> </t>
        </is>
      </c>
    </row>
    <row r="10">
      <c r="A10" s="3" t="inlineStr">
        <is>
          <t>Restructuring Cost and Reserve [Line Items]</t>
        </is>
      </c>
      <c r="B10" s="4" t="inlineStr">
        <is>
          <t xml:space="preserve"> </t>
        </is>
      </c>
    </row>
    <row r="11">
      <c r="A11" s="4" t="inlineStr">
        <is>
          <t>Restructuring Reserve, Beginning Balance</t>
        </is>
      </c>
      <c r="B11" s="5" t="n">
        <v>13185</v>
      </c>
    </row>
    <row r="12">
      <c r="A12" s="4" t="inlineStr">
        <is>
          <t>Expense</t>
        </is>
      </c>
      <c r="B12" s="5" t="n">
        <v>9819</v>
      </c>
    </row>
    <row r="13">
      <c r="A13" s="4" t="inlineStr">
        <is>
          <t>Cash payments</t>
        </is>
      </c>
      <c r="B13" s="5" t="n">
        <v>-4206</v>
      </c>
    </row>
    <row r="14">
      <c r="A14" s="4" t="inlineStr">
        <is>
          <t>Foreign exchange translation and other</t>
        </is>
      </c>
      <c r="B14" s="5" t="n">
        <v>227</v>
      </c>
    </row>
    <row r="15">
      <c r="A15" s="4" t="inlineStr">
        <is>
          <t>Restructuring Reserve, Ending Balance</t>
        </is>
      </c>
      <c r="B15" s="5" t="n">
        <v>19025</v>
      </c>
    </row>
    <row r="16">
      <c r="A16" s="4" t="inlineStr">
        <is>
          <t>Other Exit Costs [Member]</t>
        </is>
      </c>
      <c r="B16" s="4" t="inlineStr">
        <is>
          <t xml:space="preserve"> </t>
        </is>
      </c>
    </row>
    <row r="17">
      <c r="A17" s="3" t="inlineStr">
        <is>
          <t>Restructuring Cost and Reserve [Line Items]</t>
        </is>
      </c>
      <c r="B17" s="4" t="inlineStr">
        <is>
          <t xml:space="preserve"> </t>
        </is>
      </c>
    </row>
    <row r="18">
      <c r="A18" s="4" t="inlineStr">
        <is>
          <t>Restructuring Reserve, Beginning Balance</t>
        </is>
      </c>
      <c r="B18" s="5" t="n">
        <v>6383</v>
      </c>
    </row>
    <row r="19">
      <c r="A19" s="4" t="inlineStr">
        <is>
          <t>Expense</t>
        </is>
      </c>
      <c r="B19" s="5" t="n">
        <v>1059</v>
      </c>
    </row>
    <row r="20">
      <c r="A20" s="4" t="inlineStr">
        <is>
          <t>Cash payments</t>
        </is>
      </c>
      <c r="B20" s="5" t="n">
        <v>-2155</v>
      </c>
    </row>
    <row r="21">
      <c r="A21" s="4" t="inlineStr">
        <is>
          <t>Foreign exchange translation and other</t>
        </is>
      </c>
      <c r="B21" s="5" t="n">
        <v>56</v>
      </c>
    </row>
    <row r="22">
      <c r="A22" s="4" t="inlineStr">
        <is>
          <t>Restructuring Reserve, Ending Balance</t>
        </is>
      </c>
      <c r="B22" s="6" t="n">
        <v>534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8" t="n">
        <v>0.001</v>
      </c>
      <c r="C3" s="8" t="n">
        <v>0.001</v>
      </c>
    </row>
    <row r="4">
      <c r="A4" s="4" t="inlineStr">
        <is>
          <t>Common stock, shares authorized</t>
        </is>
      </c>
      <c r="B4" s="5" t="n">
        <v>190000000</v>
      </c>
      <c r="C4" s="5" t="n">
        <v>190000000</v>
      </c>
    </row>
    <row r="5">
      <c r="A5" s="4" t="inlineStr">
        <is>
          <t>Common stock, shares issued</t>
        </is>
      </c>
      <c r="B5" s="5" t="n">
        <v>19262362</v>
      </c>
      <c r="C5" s="5" t="n">
        <v>19173838</v>
      </c>
    </row>
    <row r="6">
      <c r="A6" s="4" t="inlineStr">
        <is>
          <t>Common stock, shares outstanding</t>
        </is>
      </c>
      <c r="B6" s="5" t="n">
        <v>17196553</v>
      </c>
      <c r="C6" s="5" t="n">
        <v>171080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46912</v>
      </c>
      <c r="C3" s="6" t="n">
        <v>39202</v>
      </c>
    </row>
    <row r="4">
      <c r="A4" s="4" t="inlineStr">
        <is>
          <t>Work in process</t>
        </is>
      </c>
      <c r="B4" s="5" t="n">
        <v>45087</v>
      </c>
      <c r="C4" s="5" t="n">
        <v>40521</v>
      </c>
    </row>
    <row r="5">
      <c r="A5" s="4" t="inlineStr">
        <is>
          <t>Raw materials and supplies</t>
        </is>
      </c>
      <c r="B5" s="5" t="n">
        <v>81000</v>
      </c>
      <c r="C5" s="5" t="n">
        <v>78033</v>
      </c>
    </row>
    <row r="6">
      <c r="A6" s="4" t="inlineStr">
        <is>
          <t>Inventories</t>
        </is>
      </c>
      <c r="B6" s="6" t="n">
        <v>172999</v>
      </c>
      <c r="C6" s="6" t="n">
        <v>1577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ase Amounts Recognized on Balance Sheet (Details) - USD ($) $ in Thousands</t>
        </is>
      </c>
      <c r="B1" s="2" t="inlineStr">
        <is>
          <t>Jun. 30, 2023</t>
        </is>
      </c>
      <c r="C1" s="2" t="inlineStr">
        <is>
          <t>Dec. 31, 2022</t>
        </is>
      </c>
    </row>
    <row r="2">
      <c r="A2" s="3" t="inlineStr">
        <is>
          <t>Lessee, Lease, Description [Line Items]</t>
        </is>
      </c>
      <c r="B2" s="4" t="inlineStr">
        <is>
          <t xml:space="preserve"> </t>
        </is>
      </c>
      <c r="C2" s="4" t="inlineStr">
        <is>
          <t xml:space="preserve"> </t>
        </is>
      </c>
    </row>
    <row r="3">
      <c r="A3" s="4" t="inlineStr">
        <is>
          <t>Operating lease right-of-use assets, net</t>
        </is>
      </c>
      <c r="B3" s="6" t="n">
        <v>87341</v>
      </c>
      <c r="C3" s="6" t="n">
        <v>94571</v>
      </c>
    </row>
    <row r="4">
      <c r="A4" s="4" t="inlineStr">
        <is>
          <t>Current operating lease liabilities</t>
        </is>
      </c>
      <c r="B4" s="5" t="n">
        <v>19099</v>
      </c>
      <c r="C4" s="5" t="n">
        <v>20786</v>
      </c>
    </row>
    <row r="5">
      <c r="A5" s="4" t="inlineStr">
        <is>
          <t>Long-term operating lease liabilities</t>
        </is>
      </c>
      <c r="B5" s="6" t="n">
        <v>72156</v>
      </c>
      <c r="C5" s="6" t="n">
        <v>776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Jun. 30, 2023</t>
        </is>
      </c>
      <c r="C1" s="2" t="inlineStr">
        <is>
          <t>Dec. 31, 2022</t>
        </is>
      </c>
    </row>
    <row r="2">
      <c r="A2" s="3" t="inlineStr">
        <is>
          <t>Property, Plant and Equipment [Abstract]</t>
        </is>
      </c>
      <c r="B2" s="4" t="inlineStr">
        <is>
          <t xml:space="preserve"> </t>
        </is>
      </c>
      <c r="C2" s="4" t="inlineStr">
        <is>
          <t xml:space="preserve"> </t>
        </is>
      </c>
    </row>
    <row r="3">
      <c r="A3" s="4" t="inlineStr">
        <is>
          <t>Property, plant and equipment, net</t>
        </is>
      </c>
      <c r="B3" s="6" t="n">
        <v>624073</v>
      </c>
      <c r="C3" s="6" t="n">
        <v>6428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2" customWidth="1" min="6" max="6"/>
  </cols>
  <sheetData>
    <row r="1">
      <c r="A1" s="1" t="inlineStr">
        <is>
          <t>Property, Plant and Equipment Additional Information (Details) $ in Thousands</t>
        </is>
      </c>
      <c r="B1" s="2" t="inlineStr">
        <is>
          <t>3 Months Ended</t>
        </is>
      </c>
      <c r="E1" s="2" t="inlineStr">
        <is>
          <t>6 Months Ended</t>
        </is>
      </c>
    </row>
    <row r="2">
      <c r="B2" s="2" t="inlineStr">
        <is>
          <t>Jun. 30, 2023 USD ($)</t>
        </is>
      </c>
      <c r="C2" s="2" t="inlineStr">
        <is>
          <t>Dec. 31, 2022 facility</t>
        </is>
      </c>
      <c r="D2" s="2" t="inlineStr">
        <is>
          <t>Jun. 30, 2022 USD ($)</t>
        </is>
      </c>
      <c r="E2" s="2" t="inlineStr">
        <is>
          <t>Jun. 30, 2023 USD ($)</t>
        </is>
      </c>
      <c r="F2" s="2" t="inlineStr">
        <is>
          <t>Jun. 30,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s</t>
        </is>
      </c>
      <c r="B4" s="6" t="n">
        <v>654</v>
      </c>
      <c r="C4" s="4" t="inlineStr">
        <is>
          <t xml:space="preserve"> </t>
        </is>
      </c>
      <c r="D4" s="6" t="n">
        <v>3</v>
      </c>
      <c r="E4" s="6" t="n">
        <v>654</v>
      </c>
      <c r="F4" s="6" t="n">
        <v>458</v>
      </c>
    </row>
    <row r="5">
      <c r="A5" s="4" t="inlineStr">
        <is>
          <t>Disposal Group, Including Discontinued Operation, Property, Plant and Equipment</t>
        </is>
      </c>
      <c r="B5" s="5" t="n">
        <v>29590</v>
      </c>
      <c r="C5" s="4" t="inlineStr">
        <is>
          <t xml:space="preserve"> </t>
        </is>
      </c>
      <c r="D5" s="5" t="n">
        <v>29590</v>
      </c>
      <c r="E5" s="5" t="n">
        <v>29590</v>
      </c>
      <c r="F5" s="5" t="n">
        <v>29590</v>
      </c>
    </row>
    <row r="6">
      <c r="A6" s="4" t="inlineStr">
        <is>
          <t>Disposal Group, Including Discontinued Operation, Depreciation and Amortization</t>
        </is>
      </c>
      <c r="B6" s="4" t="inlineStr">
        <is>
          <t xml:space="preserve"> </t>
        </is>
      </c>
      <c r="C6" s="4" t="inlineStr">
        <is>
          <t xml:space="preserve"> </t>
        </is>
      </c>
      <c r="D6" s="4" t="inlineStr">
        <is>
          <t xml:space="preserve"> </t>
        </is>
      </c>
      <c r="E6" s="5" t="n">
        <v>11625</v>
      </c>
      <c r="F6" s="5" t="n">
        <v>11625</v>
      </c>
    </row>
    <row r="7">
      <c r="A7" s="4" t="inlineStr">
        <is>
          <t>Gain on sale of fixed assets, net</t>
        </is>
      </c>
      <c r="B7" s="5" t="n">
        <v>0</v>
      </c>
      <c r="C7" s="4" t="inlineStr">
        <is>
          <t xml:space="preserve"> </t>
        </is>
      </c>
      <c r="D7" s="6" t="n">
        <v>33391</v>
      </c>
      <c r="E7" s="5" t="n">
        <v>0</v>
      </c>
      <c r="F7" s="6" t="n">
        <v>33391</v>
      </c>
    </row>
    <row r="8">
      <c r="A8" s="4" t="inlineStr">
        <is>
          <t>Sale and Leaseback Transaction, Number of Facilities | facility</t>
        </is>
      </c>
      <c r="B8" s="4" t="inlineStr">
        <is>
          <t xml:space="preserve"> </t>
        </is>
      </c>
      <c r="C8" s="5" t="n">
        <v>1</v>
      </c>
      <c r="D8" s="4" t="inlineStr">
        <is>
          <t xml:space="preserve"> </t>
        </is>
      </c>
      <c r="E8" s="4" t="inlineStr">
        <is>
          <t xml:space="preserve"> </t>
        </is>
      </c>
      <c r="F8" s="4" t="inlineStr">
        <is>
          <t xml:space="preserve"> </t>
        </is>
      </c>
    </row>
    <row r="9">
      <c r="A9" s="4" t="inlineStr">
        <is>
          <t>European Facil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sposal Group, Including Discontinued Operation, Property, Plant and Equipment</t>
        </is>
      </c>
      <c r="B11" s="6" t="n">
        <v>16890</v>
      </c>
      <c r="C11" s="4" t="inlineStr">
        <is>
          <t xml:space="preserve"> </t>
        </is>
      </c>
      <c r="D11" s="4" t="inlineStr">
        <is>
          <t xml:space="preserve"> </t>
        </is>
      </c>
      <c r="E11" s="5" t="n">
        <v>16890</v>
      </c>
      <c r="F11" s="4" t="inlineStr">
        <is>
          <t xml:space="preserve"> </t>
        </is>
      </c>
    </row>
    <row r="12">
      <c r="A12" s="4" t="inlineStr">
        <is>
          <t>Disposal Group, Including Discontinued Operation, Depreciation and Amortization</t>
        </is>
      </c>
      <c r="B12" s="4" t="inlineStr">
        <is>
          <t xml:space="preserve"> </t>
        </is>
      </c>
      <c r="C12" s="4" t="inlineStr">
        <is>
          <t xml:space="preserve"> </t>
        </is>
      </c>
      <c r="D12" s="4" t="inlineStr">
        <is>
          <t xml:space="preserve"> </t>
        </is>
      </c>
      <c r="E12" s="6" t="n">
        <v>4013</v>
      </c>
      <c r="F12" s="4" t="inlineStr">
        <is>
          <t xml:space="preserve"> </t>
        </is>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Carrying Amount of Goodwill by Reportable Operating Segment (Detail) $ in Thousands</t>
        </is>
      </c>
      <c r="B1" s="2" t="inlineStr">
        <is>
          <t>6 Months Ended</t>
        </is>
      </c>
    </row>
    <row r="2">
      <c r="B2" s="2" t="inlineStr">
        <is>
          <t>Jun. 30, 2023 USD ($)</t>
        </is>
      </c>
    </row>
    <row r="3">
      <c r="A3" s="3" t="inlineStr">
        <is>
          <t>Goodwill [Roll Forward]</t>
        </is>
      </c>
      <c r="B3" s="4" t="inlineStr">
        <is>
          <t xml:space="preserve"> </t>
        </is>
      </c>
    </row>
    <row r="4">
      <c r="A4" s="4" t="inlineStr">
        <is>
          <t>Goodwill, Beginning Balance</t>
        </is>
      </c>
      <c r="B4" s="6" t="n">
        <v>142023</v>
      </c>
    </row>
    <row r="5">
      <c r="A5" s="4" t="inlineStr">
        <is>
          <t>Goodwill, Foreign Currency Translation Gain (Loss)</t>
        </is>
      </c>
      <c r="B5" s="5" t="n">
        <v>91</v>
      </c>
    </row>
    <row r="6">
      <c r="A6" s="4" t="inlineStr">
        <is>
          <t>Goodwill, Ending Balance</t>
        </is>
      </c>
      <c r="B6" s="5" t="n">
        <v>142114</v>
      </c>
    </row>
    <row r="7">
      <c r="A7" s="4" t="inlineStr">
        <is>
          <t>North America [Member]</t>
        </is>
      </c>
      <c r="B7" s="4" t="inlineStr">
        <is>
          <t xml:space="preserve"> </t>
        </is>
      </c>
    </row>
    <row r="8">
      <c r="A8" s="3" t="inlineStr">
        <is>
          <t>Goodwill [Roll Forward]</t>
        </is>
      </c>
      <c r="B8" s="4" t="inlineStr">
        <is>
          <t xml:space="preserve"> </t>
        </is>
      </c>
    </row>
    <row r="9">
      <c r="A9" s="4" t="inlineStr">
        <is>
          <t>Goodwill, Beginning Balance</t>
        </is>
      </c>
      <c r="B9" s="5" t="n">
        <v>127987</v>
      </c>
    </row>
    <row r="10">
      <c r="A10" s="4" t="inlineStr">
        <is>
          <t>Goodwill, Foreign Currency Translation Gain (Loss)</t>
        </is>
      </c>
      <c r="B10" s="5" t="n">
        <v>91</v>
      </c>
    </row>
    <row r="11">
      <c r="A11" s="4" t="inlineStr">
        <is>
          <t>Goodwill, Ending Balance</t>
        </is>
      </c>
      <c r="B11" s="5" t="n">
        <v>128078</v>
      </c>
    </row>
    <row r="12">
      <c r="A12" s="4" t="inlineStr">
        <is>
          <t>Industrial Specialty Group [Member]</t>
        </is>
      </c>
      <c r="B12" s="4" t="inlineStr">
        <is>
          <t xml:space="preserve"> </t>
        </is>
      </c>
    </row>
    <row r="13">
      <c r="A13" s="3" t="inlineStr">
        <is>
          <t>Goodwill [Roll Forward]</t>
        </is>
      </c>
      <c r="B13" s="4" t="inlineStr">
        <is>
          <t xml:space="preserve"> </t>
        </is>
      </c>
    </row>
    <row r="14">
      <c r="A14" s="4" t="inlineStr">
        <is>
          <t>Goodwill, Beginning Balance</t>
        </is>
      </c>
      <c r="B14" s="5" t="n">
        <v>14036</v>
      </c>
    </row>
    <row r="15">
      <c r="A15" s="4" t="inlineStr">
        <is>
          <t>Goodwill, Foreign Currency Translation Gain (Loss)</t>
        </is>
      </c>
      <c r="B15" s="5" t="n">
        <v>0</v>
      </c>
    </row>
    <row r="16">
      <c r="A16" s="4" t="inlineStr">
        <is>
          <t>Goodwill, Ending Balance</t>
        </is>
      </c>
      <c r="B16" s="6" t="n">
        <v>1403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Intangible Assets and Accumulated Amortization Balances (Detail) - USD ($) $ in Thousands</t>
        </is>
      </c>
      <c r="B1" s="2" t="inlineStr">
        <is>
          <t>Jun. 30, 2023</t>
        </is>
      </c>
      <c r="C1" s="2" t="inlineStr">
        <is>
          <t>Dec. 31, 2022</t>
        </is>
      </c>
    </row>
    <row r="2">
      <c r="A2" s="3" t="inlineStr">
        <is>
          <t>Acquired Finite-Lived Intangible Assets [Line Items]</t>
        </is>
      </c>
      <c r="B2" s="4" t="inlineStr">
        <is>
          <t xml:space="preserve"> </t>
        </is>
      </c>
      <c r="C2" s="4" t="inlineStr">
        <is>
          <t xml:space="preserve"> </t>
        </is>
      </c>
    </row>
    <row r="3">
      <c r="A3" s="4" t="inlineStr">
        <is>
          <t>Gross Carrying Amount</t>
        </is>
      </c>
      <c r="B3" s="6" t="n">
        <v>190049</v>
      </c>
      <c r="C3" s="6" t="n">
        <v>191057</v>
      </c>
    </row>
    <row r="4">
      <c r="A4" s="4" t="inlineStr">
        <is>
          <t>Accumulated Amortization</t>
        </is>
      </c>
      <c r="B4" s="5" t="n">
        <v>-146347</v>
      </c>
      <c r="C4" s="5" t="n">
        <v>-143416</v>
      </c>
    </row>
    <row r="5">
      <c r="A5" s="4" t="inlineStr">
        <is>
          <t>Net Carrying Amount</t>
        </is>
      </c>
      <c r="B5" s="5" t="n">
        <v>43702</v>
      </c>
      <c r="C5" s="5" t="n">
        <v>47641</v>
      </c>
    </row>
    <row r="6">
      <c r="A6" s="4" t="inlineStr">
        <is>
          <t>Customer relationship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Amount</t>
        </is>
      </c>
      <c r="B8" s="5" t="n">
        <v>152220</v>
      </c>
      <c r="C8" s="5" t="n">
        <v>152578</v>
      </c>
    </row>
    <row r="9">
      <c r="A9" s="4" t="inlineStr">
        <is>
          <t>Accumulated Amortization</t>
        </is>
      </c>
      <c r="B9" s="5" t="n">
        <v>-131373</v>
      </c>
      <c r="C9" s="5" t="n">
        <v>-129317</v>
      </c>
    </row>
    <row r="10">
      <c r="A10" s="4" t="inlineStr">
        <is>
          <t>Net Carrying Amount</t>
        </is>
      </c>
      <c r="B10" s="5" t="n">
        <v>20847</v>
      </c>
      <c r="C10" s="5" t="n">
        <v>23261</v>
      </c>
    </row>
    <row r="11">
      <c r="A11" s="4" t="inlineStr">
        <is>
          <t>Other</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Amount</t>
        </is>
      </c>
      <c r="B13" s="5" t="n">
        <v>37829</v>
      </c>
      <c r="C13" s="5" t="n">
        <v>38479</v>
      </c>
    </row>
    <row r="14">
      <c r="A14" s="4" t="inlineStr">
        <is>
          <t>Accumulated Amortization</t>
        </is>
      </c>
      <c r="B14" s="5" t="n">
        <v>-14974</v>
      </c>
      <c r="C14" s="5" t="n">
        <v>-14099</v>
      </c>
    </row>
    <row r="15">
      <c r="A15" s="4" t="inlineStr">
        <is>
          <t>Net Carrying Amount</t>
        </is>
      </c>
      <c r="B15" s="6" t="n">
        <v>22855</v>
      </c>
      <c r="C15" s="6" t="n">
        <v>243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ounts Receivable Factoring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uing Involvement with Derecognized Transferred Financial Assets, Amount Outstanding</t>
        </is>
      </c>
      <c r="B4" s="6" t="n">
        <v>57465</v>
      </c>
      <c r="C4" s="4" t="inlineStr">
        <is>
          <t xml:space="preserve"> </t>
        </is>
      </c>
      <c r="D4" s="6" t="n">
        <v>57465</v>
      </c>
      <c r="E4" s="4" t="inlineStr">
        <is>
          <t xml:space="preserve"> </t>
        </is>
      </c>
      <c r="F4" s="6" t="n">
        <v>52491</v>
      </c>
    </row>
    <row r="5">
      <c r="A5" s="4" t="inlineStr">
        <is>
          <t>Total amount of accounts receivable factored without recourse</t>
        </is>
      </c>
      <c r="B5" s="5" t="n">
        <v>114260</v>
      </c>
      <c r="C5" s="6" t="n">
        <v>90332</v>
      </c>
      <c r="D5" s="5" t="n">
        <v>217305</v>
      </c>
      <c r="E5" s="6" t="n">
        <v>172882</v>
      </c>
      <c r="F5" s="4" t="inlineStr">
        <is>
          <t xml:space="preserve"> </t>
        </is>
      </c>
    </row>
    <row r="6">
      <c r="A6" s="4" t="inlineStr">
        <is>
          <t>Loss On Sale Of Accounts Receivable Without Recourse</t>
        </is>
      </c>
      <c r="B6" s="5" t="n">
        <v>636</v>
      </c>
      <c r="C6" s="6" t="n">
        <v>114</v>
      </c>
      <c r="D6" s="5" t="n">
        <v>1073</v>
      </c>
      <c r="E6" s="6" t="n">
        <v>239</v>
      </c>
      <c r="F6" s="4" t="inlineStr">
        <is>
          <t xml:space="preserve"> </t>
        </is>
      </c>
    </row>
    <row r="7">
      <c r="A7" s="4" t="inlineStr">
        <is>
          <t>Cash collected on behalf of factor</t>
        </is>
      </c>
      <c r="B7" s="6" t="n">
        <v>5646</v>
      </c>
      <c r="C7" s="4" t="inlineStr">
        <is>
          <t xml:space="preserve"> </t>
        </is>
      </c>
      <c r="D7" s="6" t="n">
        <v>5646</v>
      </c>
      <c r="E7" s="4" t="inlineStr">
        <is>
          <t xml:space="preserve"> </t>
        </is>
      </c>
      <c r="F7" s="6" t="n">
        <v>377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Outstanding Debt (Detail)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Senior Notes</t>
        </is>
      </c>
      <c r="B3" s="6" t="n">
        <v>42300</v>
      </c>
      <c r="C3" s="6" t="n">
        <v>397259</v>
      </c>
    </row>
    <row r="4">
      <c r="A4" s="4" t="inlineStr">
        <is>
          <t>Term Loan</t>
        </is>
      </c>
      <c r="B4" s="5" t="n">
        <v>0</v>
      </c>
      <c r="C4" s="5" t="n">
        <v>318787</v>
      </c>
    </row>
    <row r="5">
      <c r="A5" s="4" t="inlineStr">
        <is>
          <t>Finance leases</t>
        </is>
      </c>
      <c r="B5" s="5" t="n">
        <v>23135</v>
      </c>
      <c r="C5" s="5" t="n">
        <v>23765</v>
      </c>
    </row>
    <row r="6">
      <c r="A6" s="4" t="inlineStr">
        <is>
          <t>Other borrowings</t>
        </is>
      </c>
      <c r="B6" s="5" t="n">
        <v>47384</v>
      </c>
      <c r="C6" s="5" t="n">
        <v>51902</v>
      </c>
    </row>
    <row r="7">
      <c r="A7" s="4" t="inlineStr">
        <is>
          <t>Total debt</t>
        </is>
      </c>
      <c r="B7" s="5" t="n">
        <v>1062102</v>
      </c>
      <c r="C7" s="5" t="n">
        <v>1036184</v>
      </c>
    </row>
    <row r="8">
      <c r="A8" s="4" t="inlineStr">
        <is>
          <t>Less: current portion</t>
        </is>
      </c>
      <c r="B8" s="5" t="n">
        <v>-49813</v>
      </c>
      <c r="C8" s="5" t="n">
        <v>-54130</v>
      </c>
    </row>
    <row r="9">
      <c r="A9" s="4" t="inlineStr">
        <is>
          <t>Total long-term debt</t>
        </is>
      </c>
      <c r="B9" s="5" t="n">
        <v>1012289</v>
      </c>
      <c r="C9" s="5" t="n">
        <v>982054</v>
      </c>
    </row>
    <row r="10">
      <c r="A10" s="4" t="inlineStr">
        <is>
          <t>Debt Instrument, Unamortized Discount (Premium) and Debt Issuance Costs, Net</t>
        </is>
      </c>
      <c r="B10" s="5" t="n">
        <v>12465</v>
      </c>
      <c r="C10" s="4" t="inlineStr">
        <is>
          <t xml:space="preserve"> </t>
        </is>
      </c>
    </row>
    <row r="11">
      <c r="A11" s="4" t="inlineStr">
        <is>
          <t>Other Accounts Payable and Accrued Liabilities</t>
        </is>
      </c>
      <c r="B11" s="5" t="n">
        <v>722</v>
      </c>
      <c r="C11" s="4" t="inlineStr">
        <is>
          <t xml:space="preserve"> </t>
        </is>
      </c>
    </row>
    <row r="12">
      <c r="A12" s="4" t="inlineStr">
        <is>
          <t>Secured Debt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enior Notes</t>
        </is>
      </c>
      <c r="B14" s="5" t="n">
        <v>0</v>
      </c>
      <c r="C14" s="5" t="n">
        <v>244471</v>
      </c>
    </row>
    <row r="15">
      <c r="A15" s="4" t="inlineStr">
        <is>
          <t>Unamortized Debt Issuance Expense</t>
        </is>
      </c>
      <c r="B15" s="4" t="inlineStr">
        <is>
          <t xml:space="preserve"> </t>
        </is>
      </c>
      <c r="C15" s="5" t="n">
        <v>3021</v>
      </c>
    </row>
    <row r="16">
      <c r="A16" s="4" t="inlineStr">
        <is>
          <t>Senior Lie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enior Notes</t>
        </is>
      </c>
      <c r="B18" s="5" t="n">
        <v>581353</v>
      </c>
      <c r="C18" s="5" t="n">
        <v>0</v>
      </c>
    </row>
    <row r="19">
      <c r="A19" s="4" t="inlineStr">
        <is>
          <t>Debt Instrument, Unamortized Discount (Premium) and Debt Issuance Costs, Net</t>
        </is>
      </c>
      <c r="B19" s="5" t="n">
        <v>9443</v>
      </c>
      <c r="C19" s="4" t="inlineStr">
        <is>
          <t xml:space="preserve"> </t>
        </is>
      </c>
    </row>
    <row r="20">
      <c r="A20" s="4" t="inlineStr">
        <is>
          <t>Senior Loan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enior Notes</t>
        </is>
      </c>
      <c r="B22" s="5" t="n">
        <v>367930</v>
      </c>
      <c r="C22" s="5" t="n">
        <v>0</v>
      </c>
    </row>
    <row r="23">
      <c r="A23" s="4" t="inlineStr">
        <is>
          <t>Debt Instrument, Unamortized Discount (Premium) and Debt Issuance Costs, Net</t>
        </is>
      </c>
      <c r="B23" s="5" t="n">
        <v>5831</v>
      </c>
      <c r="C23" s="4" t="inlineStr">
        <is>
          <t xml:space="preserve"> </t>
        </is>
      </c>
    </row>
    <row r="24">
      <c r="A24" s="4" t="inlineStr">
        <is>
          <t>Senior Notes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Unamortized Debt Issuance Expense</t>
        </is>
      </c>
      <c r="B26" s="6" t="n">
        <v>254</v>
      </c>
      <c r="C26" s="6" t="n">
        <v>27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80" customWidth="1" min="5" max="5"/>
    <col width="14" customWidth="1" min="6" max="6"/>
    <col width="16" customWidth="1" min="7" max="7"/>
    <col width="14" customWidth="1" min="8" max="8"/>
    <col width="14" customWidth="1" min="9" max="9"/>
    <col width="14" customWidth="1" min="10" max="10"/>
    <col width="13" customWidth="1" min="11" max="11"/>
    <col width="14" customWidth="1" min="12" max="12"/>
    <col width="14" customWidth="1" min="13" max="13"/>
  </cols>
  <sheetData>
    <row r="1">
      <c r="A1" s="1" t="inlineStr">
        <is>
          <t>Debt - Additional Information (Detail) - USD ($) $ in Thousands</t>
        </is>
      </c>
      <c r="B1" s="2" t="inlineStr">
        <is>
          <t>3 Months Ended</t>
        </is>
      </c>
      <c r="E1" s="2" t="inlineStr">
        <is>
          <t>6 Months Ended</t>
        </is>
      </c>
      <c r="G1" s="2" t="inlineStr">
        <is>
          <t>12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c r="H2" s="2" t="inlineStr">
        <is>
          <t>Jan. 27, 2023</t>
        </is>
      </c>
      <c r="I2" s="2" t="inlineStr">
        <is>
          <t>Dec. 31, 2021</t>
        </is>
      </c>
      <c r="J2" s="2" t="inlineStr">
        <is>
          <t>Jun. 30, 2021</t>
        </is>
      </c>
      <c r="K2" s="2" t="inlineStr">
        <is>
          <t>May 29, 2020</t>
        </is>
      </c>
      <c r="L2" s="2" t="inlineStr">
        <is>
          <t>Dec. 31, 2017</t>
        </is>
      </c>
      <c r="M2" s="2" t="inlineStr">
        <is>
          <t>Nov. 02, 2016</t>
        </is>
      </c>
    </row>
    <row r="3">
      <c r="A3" s="3" t="inlineStr">
        <is>
          <t>Credit Fac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on refinancing and extinguishment of debt</t>
        </is>
      </c>
      <c r="B4" s="6" t="n">
        <v>0</v>
      </c>
      <c r="C4" s="4" t="inlineStr">
        <is>
          <t xml:space="preserve"> </t>
        </is>
      </c>
      <c r="D4" s="6" t="n">
        <v>0</v>
      </c>
      <c r="E4" s="6" t="n">
        <v>-81885</v>
      </c>
      <c r="F4" s="6" t="n">
        <v>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bt Issuance Costs, Gross</t>
        </is>
      </c>
      <c r="B5" s="5" t="n">
        <v>91800</v>
      </c>
      <c r="C5" s="4" t="inlineStr">
        <is>
          <t xml:space="preserve"> </t>
        </is>
      </c>
      <c r="D5" s="4" t="inlineStr">
        <is>
          <t xml:space="preserve"> </t>
        </is>
      </c>
      <c r="E5" s="5" t="n">
        <v>918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ayments of Debt Issuance Costs</t>
        </is>
      </c>
      <c r="B6" s="4" t="inlineStr">
        <is>
          <t xml:space="preserve"> </t>
        </is>
      </c>
      <c r="C6" s="4" t="inlineStr">
        <is>
          <t xml:space="preserve"> </t>
        </is>
      </c>
      <c r="D6" s="4" t="inlineStr">
        <is>
          <t xml:space="preserve"> </t>
        </is>
      </c>
      <c r="E6" s="5" t="n">
        <v>86841</v>
      </c>
      <c r="F6" s="4" t="inlineStr">
        <is>
          <t xml:space="preserve"> </t>
        </is>
      </c>
      <c r="G6" s="6" t="n">
        <v>4237</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bt Related Commitment Fees and Debt Issuance Costs</t>
        </is>
      </c>
      <c r="B7" s="4" t="inlineStr">
        <is>
          <t xml:space="preserve"> </t>
        </is>
      </c>
      <c r="C7" s="4" t="inlineStr">
        <is>
          <t xml:space="preserve"> </t>
        </is>
      </c>
      <c r="D7" s="4" t="inlineStr">
        <is>
          <t xml:space="preserve"> </t>
        </is>
      </c>
      <c r="E7" s="5" t="n">
        <v>7337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bt Instrument, Unamortized Discount (Premium) and Debt Issuance Costs, Net</t>
        </is>
      </c>
      <c r="B8" s="5" t="n">
        <v>12465</v>
      </c>
      <c r="C8" s="4" t="inlineStr">
        <is>
          <t xml:space="preserve"> </t>
        </is>
      </c>
      <c r="D8" s="4" t="inlineStr">
        <is>
          <t xml:space="preserve"> </t>
        </is>
      </c>
      <c r="E8" s="5" t="n">
        <v>1246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volving Credit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redit Fac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Unamortized Debt Issuance Expense</t>
        </is>
      </c>
      <c r="B11" s="5" t="n">
        <v>1232</v>
      </c>
      <c r="C11" s="4" t="inlineStr">
        <is>
          <t xml:space="preserve"> </t>
        </is>
      </c>
      <c r="D11" s="4" t="inlineStr">
        <is>
          <t xml:space="preserve"> </t>
        </is>
      </c>
      <c r="E11" s="5" t="n">
        <v>1232</v>
      </c>
      <c r="F11" s="4" t="inlineStr">
        <is>
          <t xml:space="preserve"> </t>
        </is>
      </c>
      <c r="G11" s="5" t="n">
        <v>53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ine of Credit Facility, Current Borrowing Capacity</t>
        </is>
      </c>
      <c r="B12" s="5" t="n">
        <v>180000</v>
      </c>
      <c r="C12" s="4" t="inlineStr">
        <is>
          <t xml:space="preserve"> </t>
        </is>
      </c>
      <c r="D12" s="4" t="inlineStr">
        <is>
          <t xml:space="preserve"> </t>
        </is>
      </c>
      <c r="E12" s="5" t="n">
        <v>18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amended Senior Abl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redit Fac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etter of credit sub-facility</t>
        </is>
      </c>
      <c r="B15" s="5" t="n">
        <v>100000</v>
      </c>
      <c r="C15" s="4" t="inlineStr">
        <is>
          <t xml:space="preserve"> </t>
        </is>
      </c>
      <c r="D15" s="4" t="inlineStr">
        <is>
          <t xml:space="preserve"> </t>
        </is>
      </c>
      <c r="E15" s="5" t="n">
        <v>1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wing line sub-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25000</v>
      </c>
    </row>
    <row r="17">
      <c r="A17" s="4" t="inlineStr">
        <is>
          <t>Uncommitted incremental loan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00000</v>
      </c>
    </row>
    <row r="18">
      <c r="A18" s="4" t="inlineStr">
        <is>
          <t>Line of Credit Facility, 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280000</v>
      </c>
    </row>
    <row r="19">
      <c r="A19" s="4" t="inlineStr">
        <is>
          <t>Line of Credit Facility, Current Borrowing Capacity</t>
        </is>
      </c>
      <c r="B19" s="5" t="n">
        <v>156525</v>
      </c>
      <c r="C19" s="4" t="inlineStr">
        <is>
          <t xml:space="preserve"> </t>
        </is>
      </c>
      <c r="D19" s="4" t="inlineStr">
        <is>
          <t xml:space="preserve"> </t>
        </is>
      </c>
      <c r="E19" s="5" t="n">
        <v>156525</v>
      </c>
      <c r="F19" s="4" t="inlineStr">
        <is>
          <t xml:space="preserve"> </t>
        </is>
      </c>
      <c r="G19" s="4" t="inlineStr">
        <is>
          <t xml:space="preserve"> </t>
        </is>
      </c>
      <c r="H19" s="4" t="inlineStr">
        <is>
          <t xml:space="preserve"> </t>
        </is>
      </c>
      <c r="I19" s="4" t="inlineStr">
        <is>
          <t xml:space="preserve"> </t>
        </is>
      </c>
      <c r="J19" s="6" t="n">
        <v>180</v>
      </c>
      <c r="K19" s="4" t="inlineStr">
        <is>
          <t xml:space="preserve"> </t>
        </is>
      </c>
      <c r="L19" s="4" t="inlineStr">
        <is>
          <t xml:space="preserve"> </t>
        </is>
      </c>
      <c r="M19" s="4" t="inlineStr">
        <is>
          <t xml:space="preserve"> </t>
        </is>
      </c>
    </row>
    <row r="20">
      <c r="A20" s="4" t="inlineStr">
        <is>
          <t>Letters of Credit Outstanding, Amount</t>
        </is>
      </c>
      <c r="B20" s="5" t="n">
        <v>5475</v>
      </c>
      <c r="C20" s="4" t="inlineStr">
        <is>
          <t xml:space="preserve"> </t>
        </is>
      </c>
      <c r="D20" s="4" t="inlineStr">
        <is>
          <t xml:space="preserve"> </t>
        </is>
      </c>
      <c r="E20" s="5" t="n">
        <v>547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Instrument, Unamortized Discount (Premium) and Debt Issuance Costs, Net</t>
        </is>
      </c>
      <c r="B21" s="5" t="n">
        <v>1000</v>
      </c>
      <c r="C21" s="4" t="inlineStr">
        <is>
          <t xml:space="preserve"> </t>
        </is>
      </c>
      <c r="D21" s="4" t="inlineStr">
        <is>
          <t xml:space="preserve"> </t>
        </is>
      </c>
      <c r="E21" s="5" t="n">
        <v>1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amended Senior Abl Facility | Cooper Standard Automotive Inc 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redit Fac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etters of Credit Outstanding, Amount</t>
        </is>
      </c>
      <c r="B24" s="5" t="n">
        <v>160000</v>
      </c>
      <c r="C24" s="4" t="inlineStr">
        <is>
          <t xml:space="preserve"> </t>
        </is>
      </c>
      <c r="D24" s="4" t="inlineStr">
        <is>
          <t xml:space="preserve"> </t>
        </is>
      </c>
      <c r="E24" s="5" t="n">
        <v>16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amended Senior Abl Facility | Cooper Standard Automotive Inc Canad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redit Fac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etters of Credit Outstanding, Amount</t>
        </is>
      </c>
      <c r="B27" s="5" t="n">
        <v>20000</v>
      </c>
      <c r="C27" s="4" t="inlineStr">
        <is>
          <t xml:space="preserve"> </t>
        </is>
      </c>
      <c r="D27" s="4" t="inlineStr">
        <is>
          <t xml:space="preserve"> </t>
        </is>
      </c>
      <c r="E27" s="5" t="n">
        <v>2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enior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redit Facil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42554</v>
      </c>
      <c r="I30" s="4" t="inlineStr">
        <is>
          <t xml:space="preserve"> </t>
        </is>
      </c>
      <c r="J30" s="4" t="inlineStr">
        <is>
          <t xml:space="preserve"> </t>
        </is>
      </c>
      <c r="K30" s="4" t="inlineStr">
        <is>
          <t xml:space="preserve"> </t>
        </is>
      </c>
      <c r="L30" s="4" t="inlineStr">
        <is>
          <t xml:space="preserve"> </t>
        </is>
      </c>
      <c r="M30" s="5" t="n">
        <v>400000</v>
      </c>
    </row>
    <row r="31">
      <c r="A31" s="4" t="inlineStr">
        <is>
          <t>Unamortized Debt Issuance Expense</t>
        </is>
      </c>
      <c r="B31" s="5" t="n">
        <v>254</v>
      </c>
      <c r="C31" s="4" t="inlineStr">
        <is>
          <t xml:space="preserve"> </t>
        </is>
      </c>
      <c r="D31" s="4" t="inlineStr">
        <is>
          <t xml:space="preserve"> </t>
        </is>
      </c>
      <c r="E31" s="6" t="n">
        <v>254</v>
      </c>
      <c r="F31" s="4" t="inlineStr">
        <is>
          <t xml:space="preserve"> </t>
        </is>
      </c>
      <c r="G31" s="5" t="n">
        <v>274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ssuance Costs, Gr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7055</v>
      </c>
      <c r="M32" s="4" t="inlineStr">
        <is>
          <t xml:space="preserve"> </t>
        </is>
      </c>
    </row>
    <row r="33">
      <c r="A33" s="4" t="inlineStr">
        <is>
          <t>Secured Deb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redit Facil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250000</v>
      </c>
      <c r="L35" s="4" t="inlineStr">
        <is>
          <t xml:space="preserve"> </t>
        </is>
      </c>
      <c r="M35" s="4" t="inlineStr">
        <is>
          <t xml:space="preserve"> </t>
        </is>
      </c>
    </row>
    <row r="36">
      <c r="A36" s="4" t="inlineStr">
        <is>
          <t>Unamortized Debt Issuance Expense</t>
        </is>
      </c>
      <c r="B36" s="4" t="inlineStr">
        <is>
          <t xml:space="preserve"> </t>
        </is>
      </c>
      <c r="C36" s="4" t="inlineStr">
        <is>
          <t xml:space="preserve"> </t>
        </is>
      </c>
      <c r="D36" s="4" t="inlineStr">
        <is>
          <t xml:space="preserve"> </t>
        </is>
      </c>
      <c r="E36" s="4" t="inlineStr">
        <is>
          <t xml:space="preserve"> </t>
        </is>
      </c>
      <c r="F36" s="4" t="inlineStr">
        <is>
          <t xml:space="preserve"> </t>
        </is>
      </c>
      <c r="G36" s="5" t="n">
        <v>302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Instrument, Unamortized Discount</t>
        </is>
      </c>
      <c r="B37" s="4" t="inlineStr">
        <is>
          <t xml:space="preserve"> </t>
        </is>
      </c>
      <c r="C37" s="4" t="inlineStr">
        <is>
          <t xml:space="preserve"> </t>
        </is>
      </c>
      <c r="D37" s="4" t="inlineStr">
        <is>
          <t xml:space="preserve"> </t>
        </is>
      </c>
      <c r="E37" s="4" t="inlineStr">
        <is>
          <t xml:space="preserve"> </t>
        </is>
      </c>
      <c r="F37" s="4" t="inlineStr">
        <is>
          <t xml:space="preserve"> </t>
        </is>
      </c>
      <c r="G37" s="5" t="n">
        <v>2508</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ssuance Costs, Gr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6431</v>
      </c>
      <c r="J38" s="4" t="inlineStr">
        <is>
          <t xml:space="preserve"> </t>
        </is>
      </c>
      <c r="K38" s="4" t="inlineStr">
        <is>
          <t xml:space="preserve"> </t>
        </is>
      </c>
      <c r="L38" s="4" t="inlineStr">
        <is>
          <t xml:space="preserve"> </t>
        </is>
      </c>
      <c r="M38" s="4" t="inlineStr">
        <is>
          <t xml:space="preserve"> </t>
        </is>
      </c>
    </row>
    <row r="39">
      <c r="A39" s="4" t="inlineStr">
        <is>
          <t>Medium-term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redit Facil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340000</v>
      </c>
    </row>
    <row r="42">
      <c r="A42" s="4" t="inlineStr">
        <is>
          <t>Debt Instrument, Maturity Date</t>
        </is>
      </c>
      <c r="B42" s="4" t="inlineStr">
        <is>
          <t xml:space="preserve"> </t>
        </is>
      </c>
      <c r="C42" s="4" t="inlineStr">
        <is>
          <t>Nov.  02,  2023</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Unamortized Debt Issuance Expense</t>
        </is>
      </c>
      <c r="B43" s="4" t="inlineStr">
        <is>
          <t xml:space="preserve"> </t>
        </is>
      </c>
      <c r="C43" s="4" t="inlineStr">
        <is>
          <t xml:space="preserve"> </t>
        </is>
      </c>
      <c r="D43" s="4" t="inlineStr">
        <is>
          <t xml:space="preserve"> </t>
        </is>
      </c>
      <c r="E43" s="4" t="inlineStr">
        <is>
          <t xml:space="preserve"> </t>
        </is>
      </c>
      <c r="F43" s="4" t="inlineStr">
        <is>
          <t xml:space="preserve"> </t>
        </is>
      </c>
      <c r="G43" s="5" t="n">
        <v>494</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Instrument, Unamortized Discount</t>
        </is>
      </c>
      <c r="B44" s="4" t="inlineStr">
        <is>
          <t xml:space="preserve"> </t>
        </is>
      </c>
      <c r="C44" s="4" t="inlineStr">
        <is>
          <t xml:space="preserve"> </t>
        </is>
      </c>
      <c r="D44" s="4" t="inlineStr">
        <is>
          <t xml:space="preserve"> </t>
        </is>
      </c>
      <c r="E44" s="4" t="inlineStr">
        <is>
          <t xml:space="preserve"> </t>
        </is>
      </c>
      <c r="F44" s="4" t="inlineStr">
        <is>
          <t xml:space="preserve"> </t>
        </is>
      </c>
      <c r="G44" s="6" t="n">
        <v>319</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Term loan accordion feat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400000</v>
      </c>
    </row>
    <row r="46">
      <c r="A46" s="4" t="inlineStr">
        <is>
          <t>Oth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redit Facili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bt instrument term (in years)</t>
        </is>
      </c>
      <c r="B48" s="4" t="inlineStr">
        <is>
          <t xml:space="preserve"> </t>
        </is>
      </c>
      <c r="C48" s="4" t="inlineStr">
        <is>
          <t xml:space="preserve"> </t>
        </is>
      </c>
      <c r="D48" s="4" t="inlineStr">
        <is>
          <t xml:space="preserve"> </t>
        </is>
      </c>
      <c r="E48" s="4" t="inlineStr">
        <is>
          <t>1 year</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enior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redit Facil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Instrument, Face Amount</t>
        </is>
      </c>
      <c r="B51" s="5" t="n">
        <v>357446</v>
      </c>
      <c r="C51" s="4" t="inlineStr">
        <is>
          <t xml:space="preserve"> </t>
        </is>
      </c>
      <c r="D51" s="4" t="inlineStr">
        <is>
          <t xml:space="preserve"> </t>
        </is>
      </c>
      <c r="E51" s="6" t="n">
        <v>357446</v>
      </c>
      <c r="F51" s="4" t="inlineStr">
        <is>
          <t xml:space="preserve"> </t>
        </is>
      </c>
      <c r="G51" s="4" t="inlineStr">
        <is>
          <t xml:space="preserve"> </t>
        </is>
      </c>
      <c r="H51" s="6" t="n">
        <v>357446</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bt Instrument, Unamortized Discount (Premium) and Debt Issuance Costs, Net</t>
        </is>
      </c>
      <c r="B52" s="5" t="n">
        <v>5831</v>
      </c>
      <c r="C52" s="4" t="inlineStr">
        <is>
          <t xml:space="preserve"> </t>
        </is>
      </c>
      <c r="D52" s="4" t="inlineStr">
        <is>
          <t xml:space="preserve"> </t>
        </is>
      </c>
      <c r="E52" s="6" t="n">
        <v>583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bt</t>
        </is>
      </c>
      <c r="B53" s="4" t="inlineStr">
        <is>
          <t xml:space="preserve"> </t>
        </is>
      </c>
      <c r="C53" s="4" t="inlineStr">
        <is>
          <t xml:space="preserve"> </t>
        </is>
      </c>
      <c r="D53" s="4" t="inlineStr">
        <is>
          <t xml:space="preserve"> </t>
        </is>
      </c>
      <c r="E53" s="4" t="inlineStr">
        <is>
          <t>Debt and Other Financing A summary of outstanding debt as of June 30, 2023 and December 31, 2022 is as follows: June 30, 2023 December 31, 2022 First Lien Notes $ 581,353 $ — Third Lien Notes 367,930 — 2026 Senior Notes 42,300 397,259 2024 Senior Secured Notes — 244,471 Term Loan — 318,787 Finance leases 23,135 23,765 Other borrowings 47,384 51,902 Total debt 1,062,102 1,036,184 Less: current portion (49,813) (54,130) Total long-term debt $ 1,012,289 $ 982,054 Refinancing Transactions On January 27, 2023 (the “Settlement Date”), the Company, Cooper-Standard Automotive Inc. (the “Issuer”), a wholly-owned subsidiary of the Company, and certain other of the Company’s direct and indirect subsidiaries completed certain refinancing transactions (the “Refinancing Transactions”) consisting of: (i) the exchange (the “Exchange Offer”) of $357,446 aggregate principal amount of the Issuer’s then existing 5.625% Senior Notes due 2026 (the “2026 Senior Notes”) (representing 89.36% of the aggregate principal amount outstanding of the 2026 Senior Notes) for $357,446 aggregate principal amount of the Issuer’s newly issued 5.625% Cash Pay / 10.625% PIK Toggle Senior Secured Third Lien Notes due 2027 (the “Third Lien Notes”), (ii) the issuance by the Issuer (the “Concurrent Notes Offering”) of $580,000 aggregate principal amount of 13.50% Cash Pay / PIK Toggle Senior Secured First Lien Notes due 2027 (the “First Lien Notes” and, together with the Third Lien Notes, the “New Notes”) to holders of 2026 Senior Notes or their designees who participated in the Exchange Offer, including to certain backstop commitment parties who committed to purchase the First Lien Notes not otherwise subscribed for, (iii) the related consent solicitation (the “Consent Solicitation”) to remove substantially all of the covenants, certain events of default and certain other provisions contained in the 2026 Senior Notes and the indenture governing the 2026 Senior Notes and to release and discharge the guarantee of the 2026 Senior Notes by the Company, (iv) the effectiveness of the Third Amendment (as defined below) to the senior asset-based revolving credit facility (“ABL Facility”) and (v) the use of proceeds from the Concurrent Notes Offering, together with cash on hand, to prepay all amounts outstanding under the Term Loan Facility at par, plus any accrued and unpaid interest thereon, to redeem the Issuer’s existing 2024 Senior Secured Notes (as defined below), including the prepayment premium and any accrued and unpaid interest thereon, and to pay fees and expenses related to the Refinancing Transactions. As a result of the Refinancing Transactions, the Issuer extended the maturities of its indebtedness and reduced the amount of cash interest it is required to pay on such indebtedness for the next two years. The Company recognized a loss on the refinancing and extinguishment of debt of $81,885 during the six months ended June 30, 2023. Additionally, the Company incurred total fees of $91,800 associated with the Refinancing Transactions, of which $86,841 were paid during the six months ended June 30, 2023, $4,237 were paid during 2022 and $722 are recorded in accounts payable in the condensed consolidated balance sheet as of June 30, 2023 and will be paid in future periods. The fees paid during the six months ended June 30, 2023 are reflected as a financing outflow in the condensed consolidated statement of cash flows. Of the fees paid during the six months ended June 30, 2023, $73,376 was included in the loss on the refinancing and extinguishment of debt referenced above, $12,465 is presented as a direct deduction from the principal balance in the condensed consolidated balance sheet, and $1,000 related to amending the ABL Facility is recorded in other long-term assets in the condensed consolidated balance sheet. New Notes On the Settlement Date, the Issuer issued $580,000 aggregate principal amount of First Lien Notes pursuant to an indenture, dated as of the Settlement Date (the “First Lien Notes Indenture”), by and among the Issuer, the guarantors party thereto and U.S. Bank Trust Company, National Association, as trustee and collateral agent (the “First Lien Collateral Agent”). The First Lien Notes are senior secured obligations of the Issuer and are guaranteed by CS Intermediate Holdco 1 LLC (“Holdings”), each of the Issuer’s wholly owned domestic subsidiaries that guarantee certain other indebtedness, subject to certain exceptions (the “Domestic Guarantors”), and certain of the Issuer’s wholly owned subsidiaries organized in Costa Rica, France, Mexico, the Netherlands and Romania (the “Foreign Guarantors”). The First Lien Notes are guaranteed by Holdings and the Domestic Guarantors on a senior secured basis and by the Foreign Guarantors on a senior unsecured basis. The guarantees of the subsidiaries organized in France are limited guarantees. The First Lien Notes will mature on March 31, 2027. The First Lien Notes bear interest at the rate of 13.50% per annum, payable in cash; provided, however, that for the first four interest periods after the Settlement Date, the Issuer has the option, in its sole discretion, to pay up to 4.50% of such interest on the First Lien Notes, in such amount as specified by the Issuer, by increasing the principal amount of the outstanding First Lien Notes or, in limited circumstances as described in the First Lien Notes Indenture, by issuing additional First Lien Notes. As of June 30, 2023, the aggregate principal amount of the First Lien Notes of $581,353 recognized in the condensed consolidated balance sheet reflects the election that was made by the Company to pay 4.50% of the first interest payment as payment-in-kind. The Company has also elected to pay 4.50% of the second interest payment as payment-in-kind. Interest on the First Lien Notes is payable semi-annually in arrears on June 15 and December 15 of each year, and commenced on June 15, 2023. The Issuer may, at its option, redeem all or part of the First Lien Notes prior to maturity at the prices set forth in the First Lien Notes Indenture. Upon the occurrence of certain events constituting a Change of Control (as defined in the First Lien Notes Indenture), the Issuer will be required to make an offer to repurchase all of the First Lien Notes at a price equal to 101% of the principal amount thereof, plus accrued and unpaid interest, if any, to, but excluding, the repurchase date. As of June 30, 2023, the Company had $9,443 of unamortized debt issuance costs and $388 of unamortized original issue discount related to the First Lien Notes, which are presented as direct deductions from the principal balance in the condensed consolidated balance sheet. Both the debt issuance costs and the original issue discount are amortized into interest expense over the term of the First Lien Notes. The First Lien Notes Indenture contains certain customary covenants that limit the Issuer’s and its restricted subsidiaries’ ability to, among other things, incur or guarantee additional indebtedness or issue certain preferred stock; incur liens on assets; pay dividends or make other distributions in respect of, or repurchase or redeem, its capital stock or make other restricted payments; prepay, redeem or repurchase certain debt; make certain loans and investments; enter into agreements restricting certain subsidiaries’ ability to pay dividends; enter into transactions with affiliates; and sell certain assets or merge or consolidate with or into other companies. These covenants are subject to a number of important limitations and exceptions. The First Lien Notes Indenture also provides for customary events of default, which, if any occur, would permit or require the principal, premium, if any, interest and any other monetary obligations on all of the then outstanding First Lien Notes to be due and payable immediately. On the Settlement Date, the Issuer issued $357,446 aggregate principal amount of Third Lien Notes pursuant to an indenture, dated as of the Settlement Date (the “Third Lien Notes Indenture”), by and among the Issuer, the guarantors party thereto and U.S. Bank Trust Company, National Association, as trustee and collateral agent (the “Third Lien Collateral Agent”). The Third Lien Notes are senior secured obligations of the Issuer and are guaranteed by Holdings, each of the Domestic Guarantors, and each of the Foreign Guarantors. The Third Lien Notes are guaranteed by Holdings and the Domestic Guarantors on a senior secured basis and by the Foreign Guarantors on a senior unsecured basis. The guarantees of the subsidiaries organized in France are limited guarantees. The Third Lien Notes will mature on May 15, 2027. The Third Lien Notes bear interest at the rate of 5.625% per annum, payable in cash; provided, however, that for the first four interest periods after the Settlement Date, the Issuer has the option, in its sole discretion, to instead pay such interest at 10.625% per annum either by increasing the principal amount of the outstanding Third Lien Notes or, in limited circumstances as described the Third Lien Notes Indenture, by issuing additional Third Lien Notes. As of June 30, 2023, the aggregate principal amount of the Third Lien Notes of $367,930 recognized in the condensed consolidated balance sheet reflects the election that was made by the Company to fully pay the first interest payment on the Third Lien Notes as payment-in-kind. The Company has also elected to pay the second interest payment as payment-in-kind. Interest on the Third Lien Notes is payable semi-annually in arrears on June 15 and December 15 of each year, and commenced on June 15, 2023. The Issuer may, at its option, redeem all or part of the Third Lien Notes prior to maturity at the prices set forth in the Third Lien Notes Indenture. Upon the occurrence of certain events constituting a Change of Control (as defined in the Third Lien Notes Indenture), the Issuer will be required to make an offer to repurchase all of the Third Lien Notes at a price equal to 101% of the principal amount thereof, plus accrued and unpaid interest, if any, to, but excluding, the repurchase date. Debt issuance costs related to the Third Lien Notes are amortized into interest expense over the term of the Third Lien Notes. As of June 30, 2023, the Company had $5,831 of unamortized debt issuance costs related to the Third Lien Notes, which are presented as a direct deduction from the principal balance in the condensed consolidated balance sheet. The Third Lien Notes Indenture contains certain customary covenants that limit the Issuer’s and its restricted subsidiaries’ ability to, among other things, incur or guarantee additional indebtedness or issue certain preferred stock; incur liens on assets; pay dividends or make other distributions in respect of, or repurchase or redeem, its capital stock or make other restricted payments; prepay, redeem or repurchase certain debt; make certain loans and investments; enter into agreements restricting certain subsidiaries’ ability to pay dividends; enter into transactions with affiliates; and sell certain assets or merge or consolidate with or into other companies. These covenants are subject to a number of important limitations and exceptions. The Third Lien Notes Indenture also provides for customary events of default, which, if any occur, would permit or require the principal, premium, if any, interest and any other monetary obligations on all of the then outstanding Third Lien Notes to be due and payable immediately. In connection with the issuance of the New Notes, the First Lien Collateral Agent, the Third Lien Collateral Agent, the collateral agent under the ABL Facility, the Issuer, Holdings and the several other parties named therein entered into the First Lien and Third Lien Intercreditor Agreement, providing for the relative priorities of their respective security interests in the assets securing the First Lien Notes, the Third Lien Notes and the ABL Facility, and certain other matters relating to the administration of security interests. 2026 Senior Notes On November 2, 2016, the Issuer issued $400,000 aggregate principal amount of 2026 Senior Notes. On the Settlement Date, in connection with the Refinancing Transactions, the Issuer completed the Exchange Offer and delivered $357,446 aggregate principal amount of the exchanged 2026 Senior Notes to the trustee for cancellation. Following the completion of the Exchange Offer, $42,554 aggregate principal amount of the 2026 Senior Notes remain outstanding. Following receipt of the requisite consents in the Consent Solicitation, on January 20, 2023, the Issuer, the guarantors named therein and U.S. Bank Trust Company, National Association (successor in interest to U.S. Bank National Association), as trustee, entered into a supplemental indenture to the indenture governing the 2026 Senior Notes, which became effective on the Settlement Date. The supplemental indenture provides for the elimination of substantially all of the covenants, certain events of default and certain other provisions contained in the 2026 Senior Notes and the indenture governing the 2026 Senior Notes and released and discharged the guarantee of the 2026 Senior Notes by the Company. The 2026 Senior Notes are guaranteed by each of the Issuer’s wholly-owned existing or subsequently organized U.S. subsidiaries, subject to certain exceptions, to the extent such subsidiary guarantees the ABL Facility. The Issuer may, at its option, redeem all or part of the 2026 Senior Notes at various points in time prior to maturity, as described in the indenture governing the 2026 Senior Notes. The 2026 Senior Notes will mature on November 15, 2026. Interest on the 2026 Senior Notes is payable semi-annually in arrears in cash on May 15 and November 15 of each year. The Company paid approximately $7,055 of debt issuance costs in connection with the issuance of the 2026 Senior Notes. The debt issuance costs are being amortized into interest expense over the term of the 2026 Senior Notes. As of June 30, 2023 and December 31, 2022, the Company had $254 and $2,741 of unamortized debt issuance costs related to the 2026 Senior Notes, which is presented as a direct deduction from the principal balance in the condensed consolidated balance sheets. 2024 Senior Secured Notes On May 29, 2020, the Issuer issued $250,000 aggregate principal amount of its 13.000% Senior Secured Notes due 2024 (the “2024 Senior Secured Notes”), pursuant to an indenture, dated as of May 29, 2020, by and among the Issuer, the other guarantors party thereto and U.S. Bank National Association, as trustee. The 2024 Senior Secured Notes would have matured on June 1, 2024. Interest on the 2024 Senior Secured Notes was payable semi-annually in arrears in cash on June 1 and December 1 of each year. In the first quarter of 2023, in connection with the Refinancing Transactions, the Issuer redeemed all of the outstanding 2024 Senior Secured Notes on the Settlement Date at the redemption price of 106.500% of the principal amount thereof, plus accrued and unpaid interest thereon. The Company paid approximately $6,431 of debt issuance costs in connection with the issuance of the 2024 Senior Secured Notes. Additionally, the 2024 Senior Secured Notes were issued at a discount of $5,000. As of December 31, 2022, the Company had $3,021 of unamortized debt issuance costs and $2,508 of unamortized original issue discount related to the 2024 Senior Secured Notes, which were presented as direct deductions from the principal balance in the condensed consolidated balance sheet. Both the debt issuance costs and the original issue discount were amortized into interest expense over the term of the 2024 Senior Secured Notes. ABL Facility On November 2, 2016, Holdings, Cooper-Standard Automotive Inc. (the “U.S. Borrower”), Cooper-Standard Automotive Canada Limited (the “Canadian Borrower”), Cooper-Standard Automotive International Holdings B.V. (the “Dutch Borrower”, and, together with the U.S. Borrower and the Canadian Borrower, the “Borrowers”) and certain subsidiaries of the U.S. Borrower, entered into a third amendment and restatement of the ABL Facility. In March 2020, the Borrowers entered into Amendment No. 1 to the Third Amended and Restated Loan Agreement (“the First Amendment”). As a result of the First Amendment, the ABL Facility maturity was extended to March 2025 and the aggregate revolving loan commitment was reduced to $180.0 million. In May 2020, the Borrowers entered into Amendment No. 2 to the Third Amended and Restated Loan Agreement (the “Second Amendment”), which Second Amendment modified certain covenants under the ABL Facility. In December 2022, the Borrowers entered into Amendment No. 3 to the Third Amended and Restated Loan Agreement (the “Third Amendment”), which became effective on the Settlement Date. The Third Amendment provides for the ABL Facility to be amended to: • permit the U.S. Borrower to issue the New Notes in the Concurrent Notes Offering and Exchange Offer, including the granting of liens, subject to the restrictions set forth in the ABL Facility; • provide for certain of the U.S. Borrower’s wholly-owned subsidiaries organized in Costa Rica, France, Mexico, the Netherlands, Romania and certain other jurisdictions specified from time to time to become guarantors under the ABL Facility; • authorize the collateral agent under the ABL Facility to enter into an intercreditor agreement with the collateral trustees for the New Notes; and • remove the Dutch Borrower as a borrower under the ABL Facility. The aggregate revolving loan availability includes a $100,000 letter of credit sub-facility and a $25,000 swing line sub-facility. The ABL Facility also provides for an uncommitted $100,000 incremental loan facility, for a potential total ABL Facility of $280,000 (if requested by the Borrowers and the lenders agree to fund such increase). No consent of any lender (other than those participating in the increase) is required to effect any such increase. The Company’s borrowing base as of June 30, 2023 was $180,000. Net the greater of 10% of the borrowing base or $15,000 that cannot be borrowed without triggering the fixed charge coverage ratio maintenance covenant and $5,475 of outstanding letters of credit, the Company effectively had $156,525 available for borrowing under its ABL Facility. As of June 30, 2023, there were no borrowings under the ABL Facility. Maturity . Any borrowings under our ABL Facility will mature, and the commitments of the lenders under our ABL Facility will terminate, on March 24, 2025. Borrowing Base . As of the Settlement Date, the loan and letter of credit availability under the ABL Facility is subject to a borrowing base, which at any time is limited to the lesser of: (A) the maximum facility amount (subject to certain adjustments) and (B) (i) up to 85% of eligible accounts receivable; plus (ii) the lesser of 70% of eligible inventory or 85% of the appraised net orderly liquidation value of eligible inventory; plus (iii) up to the lesser of $30,000 and 85% of eligible tooling accounts receivable; minus reserves established by the Agent. The accounts receivable portion of the borrowing base is subject to certain formulaic limitations (including concentration limits). The inventory portion of the borrowing base is limited to eligible inventory, as determined by the Agent. The borrowing base is also subject to certain reserves, which are established by the Agent (which may include changes to the advance rates indicated above). Loan availability under the ABL Facility is apportioned as follows: $160,000 to the U.S. Borrower and $20,000 to the Canadian Borrower. Guarantees; Security . The obligations of the U.S. Borrower and the Canadian Borrower under the ABL Facility, as well as certain cash management arrangements and interest rate, foreign currency or commodity swaps entered into by the such Borrowers and their subsidiaries, and certain credit lines entered into by non-U.S. subsidiaries, in each case with the lenders and their affiliates (collectively, “Additional ABL Secured Obligations”) are guaranteed on a senior secured basis by Holdings and its U.S. subsidiaries (with certain exceptions) and certain wholly-owned subsidiaries organized in Costa Rica, France, Mexico, the Netherlands, Romania and certain other jurisdictions specified from time to time, and the obligations of the Canadian Borrower under the ABL Facility and Additional ABL Secured Obligations of the Canadian Borrower and its Canadian subsidiaries are, in addition, guaranteed on a senior secured basis by the Canadian subsidiaries of the Canadian Borrower. The obligations under the ABL Facility and related guarantees are secured by (1) a first priority lien on all of each Borrower’s and each U.S. and Canadian guarantor’s existing and future personal property consisting of certain accounts receivable, inventory, documents, instruments, chattel paper, deposit accounts and securities accounts and certain related assets and proceeds of the foregoing, with various enumerated exceptions, including that: (i) the collateral owned by Canadian Borrower or any of its Canadian subsidiaries that are Guarantors only secure the obligations of Canadian Borrower and such subsidiaries arising under the ABL Facility and Additional ABL Secured Obligations (ii) no liens have been granted on any assets or properties of any non-U.S. subsidiaries of the Company (other than the Canadian Borrower and Canadian Guarantors, as otherwise specified above) in connection with the ABL Facility, (2) a second priority lien on all the capital stock in restricted subsidiaries directly held by the U.S. Borrower and each of the U.S. guarantors, and equipment of the U.S. Borrower and the U.S.-domiciled guarantors and all other material personal property of the U.S. Borrower and the U.S.-domiciled guarantors and (3) a 65% pledge of the equity interest in the first-tier foreign subsidiaries of the U.S. Guarantors. Interest . Borrowings under the ABL Facility bear interest at a rate equal to, at the Borrowers’ option: • in the case of borrowings by the U.S. Borrower, the forward-looking secured overnight funding rate for the applicable interest period (“Term SOFR”) (including a credit spread adjustment of 0.11448% or 0.26161%, depending on the applicable interest period) or the base rate plus, in each case, an applicable margin; or • in the case of borrowings by the Canadian Borrower, bankers’ acceptance (“BA”) rate, Canadian prime rate or Canadian base rate plus, in each case, an applicable margin. The applicable margin may vary between 2.00% and 2.50% with respect to the Term SOFR or Canadian BA rate-based borrowings and between 1.00% and 1.50% with respect to U.S. base rate, Canadian prime rate and Canadian base rate borrowings. The applicable margin is subject, in each case, to quarterly pricing adjustments (based on average facility availability). Fees . The Borrowers are required to pay a fee in respect of committed but unutilized commitments. The ABL Facility also requires the payment of customary agency and administrative fees. Voluntary Prepayments . The Borrowers are able to voluntarily reduce the unutilized portion of the commitment amount and repay outstanding loans, in each case, in whole or in part, at any time without premium or penalty (other than customary breakage and related reemployment costs with respect to repayments of SOFR-based borrowings). Covenants; Events of Default . The ABL Facility includes affirmative and negative covenants that will impose substantial restrictions on the Company’s financial and business operations, including its ability to incur and secure debt, make investments, sell assets, pay dividends or make acquisitions. The ABL Facility also includes a requirement to maintain a monthly fixed charge coverage ratio of no less than 1.0 to 1.0 when availability under the ABL Facility is less than specified levels. The ABL Facility also contains various events of default that are customary for comparable facilities. Debt Issuance Costs . As of June 30, 2023 and December 31, 2022, the Company had $1,232 and $535, respectively, of unamortized debt issuance costs related to the ABL Facility recorded in other long-term assets in the condensed consolidated balance sheets. Term Loan Facility On November 2, 2016, Cooper-Standard Automotive Inc., as borrower, entered into Amendment No. 1 to its senior term loan facility (the “Term Loan Facility”), which provided for loans in an aggregate principal amount of $340,000. Subject to certain conditions, the Term Loan Facility, without the consent of the then-existing lenders (but subject to the receipt of commitments), could have been expanded (or a new term loan or revolving facility added) by an amount that would not cause the consolidated secured net debt ratio to exceed 2.25 to 1.00 plus $400,000 plus any voluntary prepayments (including revolving facility and ABL Facility to the extent commitments are reduced) not funded from proceeds of long-term indebtedness. On May 2, 2017, the Company entered into Amendment No. 2 to the Term Loan Facility to modify the interest rate. Subsequently, on March 6, 2018, the Company entered into Amendment No. 3 to the Term Loan Facility to further modify the interest rate. In accordance with this amendment, borrowings under the Term Loan Facility bore interest, at the Company’s option, at either (1) with respect to Eurodollar rate loans, the greater of the applicable Eurodollar rate and 0.75% plus 2.00% per annum, or (2) with respect to base rate loans, the base rate, (which is the highest of the then current federal funds rate plus 0.50%, the prime rate most recently announced by the administrative agent under the term loan, and the one-month Eurodollar rate plus 1.0%) plus 1.0% per annum. Maturity . The Term Loan Facility would have matured on November 2, 2023. Voluntary Prepayments . In connection with the Refinancing Transactions, Cooper-Standard Automotive Inc. repaid the Term Loan Facility in full on the Settlement Date and the Term Loan Facility was terminated. Debt Issuance Costs. As of December 31, 2022, the Company had $494 of unamortized debt issuance costs and $319 of unamortized original issue discount related to the Term Loan Facility. Both the debt issuance costs and the original issue discount were amortized into interest expense over the term of the Term Loan Facility. Debt Covenants The Company was in compliance with all applicable covenants of the New Notes, the 2026 Senior Notes, and ABL Facility as of June 30, 2023. Other Financing Finance leases and other. Other borrowings as of June 30, 2023 and December 31, 2022 reflect finance leases and other borrowings under local bank lines classified in debt payable within one year in the condensed consolidated balance sheets. Receivable factoring. As a part of its working capital management, the Company sells certain receivables through a single third-party financial institution (the “Factor”) in a pan-European program. The amount sold varies each month based on the amount of underlying receivables and cash flow needs of the Company. These are permitted transactions under the Company’s credit agreements governing the ABL Facility and the indentures governing the New Notes and 2026 Secured Notes. The European factoring facility allows the Company to factor up to €60 million of its Euro-denominated accounts receivable, accelerating access to cash and reducing credit risk. The factoring facility expires in December 2023. Costs incurred on the sale of receivables are recorded in other expense, net in the condensed consolidated statements of operations. The sale of receivables under this contract is considered an off-balance sheet arrangement to the Company and is accounted for as a true sale and is excluded from accounts receivable in the condensed consolidated balance sheets. Amounts outstanding under receivable transfer agreements entered into by various locations as of the period end were as follows: June 30, 2023 December 31, 2022 Off-balance sheet arrangements $ 57,465 $ 52,491 Accounts receivable factored and related costs throughout the period were as follows: Off-Balance Sheet Arrangements Three Months Ended June 30, Six Months Ended June 30, 2023 2022 2023 2022 Accounts receivable factored $ 114,260 $ 90,332 $ 217,305 $ 172,882 Costs 636 114 1,073 239 As of June 30, 2023 and December 31, 2022, cash collections on behalf of the Factor that have yet to be remitted were $5,646 and $3,772, respectively, and are reflected in other current assets as restricted cash in the condensed consolidated balance sheets.</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enior Lie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Credit Facili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bt Instrument, Face Amount</t>
        </is>
      </c>
      <c r="B56" s="5" t="n">
        <v>580000</v>
      </c>
      <c r="C56" s="4" t="inlineStr">
        <is>
          <t xml:space="preserve"> </t>
        </is>
      </c>
      <c r="D56" s="4" t="inlineStr">
        <is>
          <t xml:space="preserve"> </t>
        </is>
      </c>
      <c r="E56" s="6" t="n">
        <v>58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bt Instrument, Unamortized Discount</t>
        </is>
      </c>
      <c r="B57" s="5" t="n">
        <v>388</v>
      </c>
      <c r="C57" s="4" t="inlineStr">
        <is>
          <t xml:space="preserve"> </t>
        </is>
      </c>
      <c r="D57" s="4" t="inlineStr">
        <is>
          <t xml:space="preserve"> </t>
        </is>
      </c>
      <c r="E57" s="5" t="n">
        <v>388</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bt Instrument, Unamortized Discount (Premium) and Debt Issuance Costs, Net</t>
        </is>
      </c>
      <c r="B58" s="6" t="n">
        <v>9443</v>
      </c>
      <c r="C58" s="4" t="inlineStr">
        <is>
          <t xml:space="preserve"> </t>
        </is>
      </c>
      <c r="D58" s="4" t="inlineStr">
        <is>
          <t xml:space="preserve"> </t>
        </is>
      </c>
      <c r="E58" s="6" t="n">
        <v>9443</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Fair Value Hierarchy Level for Company's Liabilities Measured (Detail) - USD ($) $ in Thousands</t>
        </is>
      </c>
      <c r="B1" s="2" t="inlineStr">
        <is>
          <t>Jun. 30, 2023</t>
        </is>
      </c>
      <c r="C1" s="2" t="inlineStr">
        <is>
          <t>Dec. 31, 2022</t>
        </is>
      </c>
    </row>
    <row r="2">
      <c r="A2" s="4" t="inlineStr">
        <is>
          <t>Other Current Assets [Member] | Level 2 [Member]</t>
        </is>
      </c>
      <c r="B2" s="4" t="inlineStr">
        <is>
          <t xml:space="preserve"> </t>
        </is>
      </c>
      <c r="C2" s="4" t="inlineStr">
        <is>
          <t xml:space="preserve"> </t>
        </is>
      </c>
    </row>
    <row r="3">
      <c r="A3" s="3" t="inlineStr">
        <is>
          <t>Fair Value Of Assets And Liabilities Measured On Recurring Basis [Line Items]</t>
        </is>
      </c>
      <c r="B3" s="4" t="inlineStr">
        <is>
          <t xml:space="preserve"> </t>
        </is>
      </c>
      <c r="C3" s="4" t="inlineStr">
        <is>
          <t xml:space="preserve"> </t>
        </is>
      </c>
    </row>
    <row r="4">
      <c r="A4" s="4" t="inlineStr">
        <is>
          <t>Forward foreign exchange contract asset</t>
        </is>
      </c>
      <c r="B4" s="6" t="n">
        <v>10296</v>
      </c>
      <c r="C4" s="6" t="n">
        <v>86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45" customWidth="1" min="7" max="7"/>
    <col width="33" customWidth="1" min="8" max="8"/>
  </cols>
  <sheetData>
    <row r="1">
      <c r="A1" s="1" t="inlineStr">
        <is>
          <t>CONDENSED CONSOLIDATED STATEMENTS OF CHANGES IN EQUITY - USD ($)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Cooper Standard Holdings Inc Equity [Member]</t>
        </is>
      </c>
      <c r="H1" s="2" t="inlineStr">
        <is>
          <t>Noncontrolling Interest [Member]</t>
        </is>
      </c>
    </row>
    <row r="2">
      <c r="A2" s="4" t="inlineStr">
        <is>
          <t>Beginning balance (shares) at Dec. 31, 2021</t>
        </is>
      </c>
      <c r="B2" s="4" t="inlineStr">
        <is>
          <t xml:space="preserve"> </t>
        </is>
      </c>
      <c r="C2" s="5" t="n">
        <v>16991979</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331360</v>
      </c>
      <c r="C3" s="6" t="n">
        <v>17</v>
      </c>
      <c r="D3" s="6" t="n">
        <v>504497</v>
      </c>
      <c r="E3" s="6" t="n">
        <v>25553</v>
      </c>
      <c r="F3" s="6" t="n">
        <v>-205184</v>
      </c>
      <c r="G3" s="6" t="n">
        <v>324883</v>
      </c>
      <c r="H3" s="6" t="n">
        <v>6477</v>
      </c>
    </row>
    <row r="4">
      <c r="A4" s="4" t="inlineStr">
        <is>
          <t>Share-based compensation, Shares</t>
        </is>
      </c>
      <c r="B4" s="4" t="inlineStr">
        <is>
          <t xml:space="preserve"> </t>
        </is>
      </c>
      <c r="C4" s="5" t="n">
        <v>6971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 net</t>
        </is>
      </c>
      <c r="B5" s="5" t="n">
        <v>437</v>
      </c>
      <c r="C5" s="4" t="inlineStr">
        <is>
          <t xml:space="preserve"> </t>
        </is>
      </c>
      <c r="D5" s="5" t="n">
        <v>437</v>
      </c>
      <c r="E5" s="5" t="n">
        <v>0</v>
      </c>
      <c r="F5" s="4" t="inlineStr">
        <is>
          <t xml:space="preserve"> </t>
        </is>
      </c>
      <c r="G5" s="5" t="n">
        <v>437</v>
      </c>
      <c r="H5" s="4" t="inlineStr">
        <is>
          <t xml:space="preserve"> </t>
        </is>
      </c>
    </row>
    <row r="6">
      <c r="A6" s="4" t="inlineStr">
        <is>
          <t>Deconsolidation of noncontrolling interest</t>
        </is>
      </c>
      <c r="B6" s="5" t="n">
        <v>-11007</v>
      </c>
      <c r="C6" s="4" t="inlineStr">
        <is>
          <t xml:space="preserve"> </t>
        </is>
      </c>
      <c r="D6" s="4" t="inlineStr">
        <is>
          <t xml:space="preserve"> </t>
        </is>
      </c>
      <c r="E6" s="4" t="inlineStr">
        <is>
          <t xml:space="preserve"> </t>
        </is>
      </c>
      <c r="F6" s="4" t="inlineStr">
        <is>
          <t xml:space="preserve"> </t>
        </is>
      </c>
      <c r="G6" s="4" t="inlineStr">
        <is>
          <t xml:space="preserve"> </t>
        </is>
      </c>
      <c r="H6" s="5" t="n">
        <v>-11007</v>
      </c>
    </row>
    <row r="7">
      <c r="A7" s="4" t="inlineStr">
        <is>
          <t>Net income (loss)</t>
        </is>
      </c>
      <c r="B7" s="5" t="n">
        <v>-61790</v>
      </c>
      <c r="C7" s="4" t="inlineStr">
        <is>
          <t xml:space="preserve"> </t>
        </is>
      </c>
      <c r="D7" s="4" t="inlineStr">
        <is>
          <t xml:space="preserve"> </t>
        </is>
      </c>
      <c r="E7" s="5" t="n">
        <v>-61360</v>
      </c>
      <c r="F7" s="4" t="inlineStr">
        <is>
          <t xml:space="preserve"> </t>
        </is>
      </c>
      <c r="G7" s="5" t="n">
        <v>-61360</v>
      </c>
      <c r="H7" s="5" t="n">
        <v>-430</v>
      </c>
    </row>
    <row r="8">
      <c r="A8" s="4" t="inlineStr">
        <is>
          <t>Other Comprehensive Income (Loss), Net of Tax</t>
        </is>
      </c>
      <c r="B8" s="5" t="n">
        <v>11780</v>
      </c>
      <c r="C8" s="4" t="inlineStr">
        <is>
          <t xml:space="preserve"> </t>
        </is>
      </c>
      <c r="D8" s="4" t="inlineStr">
        <is>
          <t xml:space="preserve"> </t>
        </is>
      </c>
      <c r="E8" s="4" t="inlineStr">
        <is>
          <t xml:space="preserve"> </t>
        </is>
      </c>
      <c r="F8" s="5" t="n">
        <v>11791</v>
      </c>
      <c r="G8" s="5" t="n">
        <v>11791</v>
      </c>
      <c r="H8" s="5" t="n">
        <v>-11</v>
      </c>
    </row>
    <row r="9">
      <c r="A9" s="4" t="inlineStr">
        <is>
          <t>Ending balance (shares) at Mar. 31, 2022</t>
        </is>
      </c>
      <c r="B9" s="4" t="inlineStr">
        <is>
          <t xml:space="preserve"> </t>
        </is>
      </c>
      <c r="C9" s="5" t="n">
        <v>1706169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nding balance at Mar. 31, 2022</t>
        </is>
      </c>
      <c r="B10" s="5" t="n">
        <v>270780</v>
      </c>
      <c r="C10" s="6" t="n">
        <v>17</v>
      </c>
      <c r="D10" s="5" t="n">
        <v>504934</v>
      </c>
      <c r="E10" s="5" t="n">
        <v>-35807</v>
      </c>
      <c r="F10" s="5" t="n">
        <v>-193393</v>
      </c>
      <c r="G10" s="5" t="n">
        <v>275751</v>
      </c>
      <c r="H10" s="5" t="n">
        <v>-4971</v>
      </c>
    </row>
    <row r="11">
      <c r="A11" s="4" t="inlineStr">
        <is>
          <t>Beginning balance (shares) at Dec. 31, 2021</t>
        </is>
      </c>
      <c r="B11" s="4" t="inlineStr">
        <is>
          <t xml:space="preserve"> </t>
        </is>
      </c>
      <c r="C11" s="5" t="n">
        <v>1699197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ginning balance at Dec. 31, 2021</t>
        </is>
      </c>
      <c r="B12" s="5" t="n">
        <v>331360</v>
      </c>
      <c r="C12" s="6" t="n">
        <v>17</v>
      </c>
      <c r="D12" s="5" t="n">
        <v>504497</v>
      </c>
      <c r="E12" s="5" t="n">
        <v>25553</v>
      </c>
      <c r="F12" s="5" t="n">
        <v>-205184</v>
      </c>
      <c r="G12" s="5" t="n">
        <v>324883</v>
      </c>
      <c r="H12" s="5" t="n">
        <v>6477</v>
      </c>
    </row>
    <row r="13">
      <c r="A13" s="4" t="inlineStr">
        <is>
          <t>Net income (loss)</t>
        </is>
      </c>
      <c r="B13" s="5" t="n">
        <v>-9594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ther Comprehensive Income (Loss), Net of Tax</t>
        </is>
      </c>
      <c r="B14" s="5" t="n">
        <v>-426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shares) at Jun. 30, 2022</t>
        </is>
      </c>
      <c r="B15" s="4" t="inlineStr">
        <is>
          <t xml:space="preserve"> </t>
        </is>
      </c>
      <c r="C15" s="5" t="n">
        <v>1710112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at Jun. 30, 2022</t>
        </is>
      </c>
      <c r="B16" s="5" t="n">
        <v>221713</v>
      </c>
      <c r="C16" s="6" t="n">
        <v>17</v>
      </c>
      <c r="D16" s="5" t="n">
        <v>506062</v>
      </c>
      <c r="E16" s="5" t="n">
        <v>-69054</v>
      </c>
      <c r="F16" s="5" t="n">
        <v>-209714</v>
      </c>
      <c r="G16" s="5" t="n">
        <v>227311</v>
      </c>
      <c r="H16" s="5" t="n">
        <v>-5598</v>
      </c>
    </row>
    <row r="17">
      <c r="A17" s="4" t="inlineStr">
        <is>
          <t>Beginning balance (shares) at Mar. 31, 2022</t>
        </is>
      </c>
      <c r="B17" s="4" t="inlineStr">
        <is>
          <t xml:space="preserve"> </t>
        </is>
      </c>
      <c r="C17" s="5" t="n">
        <v>1706169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at Mar. 31, 2022</t>
        </is>
      </c>
      <c r="B18" s="5" t="n">
        <v>270780</v>
      </c>
      <c r="C18" s="6" t="n">
        <v>17</v>
      </c>
      <c r="D18" s="5" t="n">
        <v>504934</v>
      </c>
      <c r="E18" s="5" t="n">
        <v>-35807</v>
      </c>
      <c r="F18" s="5" t="n">
        <v>-193393</v>
      </c>
      <c r="G18" s="5" t="n">
        <v>275751</v>
      </c>
      <c r="H18" s="5" t="n">
        <v>-4971</v>
      </c>
    </row>
    <row r="19">
      <c r="A19" s="4" t="inlineStr">
        <is>
          <t>Share-based compensation, Shares</t>
        </is>
      </c>
      <c r="B19" s="4" t="inlineStr">
        <is>
          <t xml:space="preserve"> </t>
        </is>
      </c>
      <c r="C19" s="5" t="n">
        <v>3942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net</t>
        </is>
      </c>
      <c r="B20" s="5" t="n">
        <v>1128</v>
      </c>
      <c r="C20" s="4" t="inlineStr">
        <is>
          <t xml:space="preserve"> </t>
        </is>
      </c>
      <c r="D20" s="5" t="n">
        <v>1128</v>
      </c>
      <c r="E20" s="5" t="n">
        <v>0</v>
      </c>
      <c r="F20" s="4" t="inlineStr">
        <is>
          <t xml:space="preserve"> </t>
        </is>
      </c>
      <c r="G20" s="5" t="n">
        <v>1128</v>
      </c>
      <c r="H20" s="4" t="inlineStr">
        <is>
          <t xml:space="preserve"> </t>
        </is>
      </c>
    </row>
    <row r="21">
      <c r="A21" s="4" t="inlineStr">
        <is>
          <t>Net income (loss)</t>
        </is>
      </c>
      <c r="B21" s="5" t="n">
        <v>-34151</v>
      </c>
      <c r="C21" s="4" t="inlineStr">
        <is>
          <t xml:space="preserve"> </t>
        </is>
      </c>
      <c r="D21" s="4" t="inlineStr">
        <is>
          <t xml:space="preserve"> </t>
        </is>
      </c>
      <c r="E21" s="5" t="n">
        <v>-33247</v>
      </c>
      <c r="F21" s="4" t="inlineStr">
        <is>
          <t xml:space="preserve"> </t>
        </is>
      </c>
      <c r="G21" s="5" t="n">
        <v>-33247</v>
      </c>
      <c r="H21" s="5" t="n">
        <v>-904</v>
      </c>
    </row>
    <row r="22">
      <c r="A22" s="4" t="inlineStr">
        <is>
          <t>Other Comprehensive Income (Loss), Net of Tax</t>
        </is>
      </c>
      <c r="B22" s="5" t="n">
        <v>-16044</v>
      </c>
      <c r="C22" s="4" t="inlineStr">
        <is>
          <t xml:space="preserve"> </t>
        </is>
      </c>
      <c r="D22" s="4" t="inlineStr">
        <is>
          <t xml:space="preserve"> </t>
        </is>
      </c>
      <c r="E22" s="4" t="inlineStr">
        <is>
          <t xml:space="preserve"> </t>
        </is>
      </c>
      <c r="F22" s="5" t="n">
        <v>-16321</v>
      </c>
      <c r="G22" s="5" t="n">
        <v>-16321</v>
      </c>
      <c r="H22" s="5" t="n">
        <v>277</v>
      </c>
    </row>
    <row r="23">
      <c r="A23" s="4" t="inlineStr">
        <is>
          <t>Ending balance (shares) at Jun. 30, 2022</t>
        </is>
      </c>
      <c r="B23" s="4" t="inlineStr">
        <is>
          <t xml:space="preserve"> </t>
        </is>
      </c>
      <c r="C23" s="5" t="n">
        <v>1710112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at Jun. 30, 2022</t>
        </is>
      </c>
      <c r="B24" s="6" t="n">
        <v>221713</v>
      </c>
      <c r="C24" s="6" t="n">
        <v>17</v>
      </c>
      <c r="D24" s="5" t="n">
        <v>506062</v>
      </c>
      <c r="E24" s="5" t="n">
        <v>-69054</v>
      </c>
      <c r="F24" s="5" t="n">
        <v>-209714</v>
      </c>
      <c r="G24" s="5" t="n">
        <v>227311</v>
      </c>
      <c r="H24" s="5" t="n">
        <v>-5598</v>
      </c>
    </row>
    <row r="25">
      <c r="A25" s="4" t="inlineStr">
        <is>
          <t>Beginning balance (shares) at Dec. 31, 2022</t>
        </is>
      </c>
      <c r="B25" s="5" t="n">
        <v>17108029</v>
      </c>
      <c r="C25" s="5" t="n">
        <v>17108029</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eginning balance at Dec. 31, 2022</t>
        </is>
      </c>
      <c r="B26" s="6" t="n">
        <v>101192</v>
      </c>
      <c r="C26" s="6" t="n">
        <v>17</v>
      </c>
      <c r="D26" s="5" t="n">
        <v>507498</v>
      </c>
      <c r="E26" s="5" t="n">
        <v>-189831</v>
      </c>
      <c r="F26" s="5" t="n">
        <v>-209971</v>
      </c>
      <c r="G26" s="5" t="n">
        <v>107713</v>
      </c>
      <c r="H26" s="5" t="n">
        <v>-6521</v>
      </c>
    </row>
    <row r="27">
      <c r="A27" s="4" t="inlineStr">
        <is>
          <t>Share-based compensation, Shares</t>
        </is>
      </c>
      <c r="B27" s="4" t="inlineStr">
        <is>
          <t xml:space="preserve"> </t>
        </is>
      </c>
      <c r="C27" s="5" t="n">
        <v>30489</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compensation, net</t>
        </is>
      </c>
      <c r="B28" s="5" t="n">
        <v>740</v>
      </c>
      <c r="C28" s="4" t="inlineStr">
        <is>
          <t xml:space="preserve"> </t>
        </is>
      </c>
      <c r="D28" s="5" t="n">
        <v>740</v>
      </c>
      <c r="E28" s="5" t="n">
        <v>0</v>
      </c>
      <c r="F28" s="4" t="inlineStr">
        <is>
          <t xml:space="preserve"> </t>
        </is>
      </c>
      <c r="G28" s="5" t="n">
        <v>740</v>
      </c>
      <c r="H28" s="4" t="inlineStr">
        <is>
          <t xml:space="preserve"> </t>
        </is>
      </c>
    </row>
    <row r="29">
      <c r="A29" s="4" t="inlineStr">
        <is>
          <t>Net income (loss)</t>
        </is>
      </c>
      <c r="B29" s="5" t="n">
        <v>-131112</v>
      </c>
      <c r="C29" s="4" t="inlineStr">
        <is>
          <t xml:space="preserve"> </t>
        </is>
      </c>
      <c r="D29" s="4" t="inlineStr">
        <is>
          <t xml:space="preserve"> </t>
        </is>
      </c>
      <c r="E29" s="5" t="n">
        <v>-130367</v>
      </c>
      <c r="F29" s="4" t="inlineStr">
        <is>
          <t xml:space="preserve"> </t>
        </is>
      </c>
      <c r="G29" s="5" t="n">
        <v>-130367</v>
      </c>
      <c r="H29" s="5" t="n">
        <v>-745</v>
      </c>
    </row>
    <row r="30">
      <c r="A30" s="4" t="inlineStr">
        <is>
          <t>Other Comprehensive Income (Loss), Net of Tax</t>
        </is>
      </c>
      <c r="B30" s="5" t="n">
        <v>2350</v>
      </c>
      <c r="C30" s="4" t="inlineStr">
        <is>
          <t xml:space="preserve"> </t>
        </is>
      </c>
      <c r="D30" s="4" t="inlineStr">
        <is>
          <t xml:space="preserve"> </t>
        </is>
      </c>
      <c r="E30" s="4" t="inlineStr">
        <is>
          <t xml:space="preserve"> </t>
        </is>
      </c>
      <c r="F30" s="5" t="n">
        <v>2373</v>
      </c>
      <c r="G30" s="5" t="n">
        <v>2373</v>
      </c>
      <c r="H30" s="5" t="n">
        <v>-23</v>
      </c>
    </row>
    <row r="31">
      <c r="A31" s="4" t="inlineStr">
        <is>
          <t>Ending balance (shares) at Mar. 31, 2023</t>
        </is>
      </c>
      <c r="B31" s="4" t="inlineStr">
        <is>
          <t xml:space="preserve"> </t>
        </is>
      </c>
      <c r="C31" s="5" t="n">
        <v>17138518</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nding balance at Mar. 31, 2023</t>
        </is>
      </c>
      <c r="B32" s="6" t="n">
        <v>-26830</v>
      </c>
      <c r="C32" s="6" t="n">
        <v>17</v>
      </c>
      <c r="D32" s="5" t="n">
        <v>508238</v>
      </c>
      <c r="E32" s="5" t="n">
        <v>-320198</v>
      </c>
      <c r="F32" s="5" t="n">
        <v>-207598</v>
      </c>
      <c r="G32" s="5" t="n">
        <v>-19541</v>
      </c>
      <c r="H32" s="5" t="n">
        <v>-7289</v>
      </c>
    </row>
    <row r="33">
      <c r="A33" s="4" t="inlineStr">
        <is>
          <t>Beginning balance (shares) at Dec. 31, 2022</t>
        </is>
      </c>
      <c r="B33" s="5" t="n">
        <v>17108029</v>
      </c>
      <c r="C33" s="5" t="n">
        <v>17108029</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eginning balance at Dec. 31, 2022</t>
        </is>
      </c>
      <c r="B34" s="6" t="n">
        <v>101192</v>
      </c>
      <c r="C34" s="6" t="n">
        <v>17</v>
      </c>
      <c r="D34" s="5" t="n">
        <v>507498</v>
      </c>
      <c r="E34" s="5" t="n">
        <v>-189831</v>
      </c>
      <c r="F34" s="5" t="n">
        <v>-209971</v>
      </c>
      <c r="G34" s="5" t="n">
        <v>107713</v>
      </c>
      <c r="H34" s="5" t="n">
        <v>-6521</v>
      </c>
    </row>
    <row r="35">
      <c r="A35" s="4" t="inlineStr">
        <is>
          <t>Net income (loss)</t>
        </is>
      </c>
      <c r="B35" s="5" t="n">
        <v>-15953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ther Comprehensive Income (Loss), Net of Tax</t>
        </is>
      </c>
      <c r="B36" s="6" t="n">
        <v>-497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nding balance (shares) at Jun. 30, 2023</t>
        </is>
      </c>
      <c r="B37" s="5" t="n">
        <v>17196553</v>
      </c>
      <c r="C37" s="5" t="n">
        <v>17196553</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nding balance at Jun. 30, 2023</t>
        </is>
      </c>
      <c r="B38" s="6" t="n">
        <v>-61703</v>
      </c>
      <c r="C38" s="6" t="n">
        <v>17</v>
      </c>
      <c r="D38" s="5" t="n">
        <v>509106</v>
      </c>
      <c r="E38" s="5" t="n">
        <v>-348027</v>
      </c>
      <c r="F38" s="5" t="n">
        <v>-215325</v>
      </c>
      <c r="G38" s="5" t="n">
        <v>-54229</v>
      </c>
      <c r="H38" s="5" t="n">
        <v>-7474</v>
      </c>
    </row>
    <row r="39">
      <c r="A39" s="4" t="inlineStr">
        <is>
          <t>Beginning balance (shares) at Mar. 31, 2023</t>
        </is>
      </c>
      <c r="B39" s="4" t="inlineStr">
        <is>
          <t xml:space="preserve"> </t>
        </is>
      </c>
      <c r="C39" s="5" t="n">
        <v>17138518</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eginning balance at Mar. 31, 2023</t>
        </is>
      </c>
      <c r="B40" s="5" t="n">
        <v>-26830</v>
      </c>
      <c r="C40" s="6" t="n">
        <v>17</v>
      </c>
      <c r="D40" s="5" t="n">
        <v>508238</v>
      </c>
      <c r="E40" s="5" t="n">
        <v>-320198</v>
      </c>
      <c r="F40" s="5" t="n">
        <v>-207598</v>
      </c>
      <c r="G40" s="5" t="n">
        <v>-19541</v>
      </c>
      <c r="H40" s="5" t="n">
        <v>-7289</v>
      </c>
    </row>
    <row r="41">
      <c r="A41" s="4" t="inlineStr">
        <is>
          <t>Share-based compensation, Shares</t>
        </is>
      </c>
      <c r="B41" s="4" t="inlineStr">
        <is>
          <t xml:space="preserve"> </t>
        </is>
      </c>
      <c r="C41" s="5" t="n">
        <v>5803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based compensation, net</t>
        </is>
      </c>
      <c r="B42" s="5" t="n">
        <v>868</v>
      </c>
      <c r="C42" s="4" t="inlineStr">
        <is>
          <t xml:space="preserve"> </t>
        </is>
      </c>
      <c r="D42" s="5" t="n">
        <v>868</v>
      </c>
      <c r="E42" s="5" t="n">
        <v>0</v>
      </c>
      <c r="F42" s="4" t="inlineStr">
        <is>
          <t xml:space="preserve"> </t>
        </is>
      </c>
      <c r="G42" s="5" t="n">
        <v>868</v>
      </c>
      <c r="H42" s="4" t="inlineStr">
        <is>
          <t xml:space="preserve"> </t>
        </is>
      </c>
    </row>
    <row r="43">
      <c r="A43" s="4" t="inlineStr">
        <is>
          <t>Net income (loss)</t>
        </is>
      </c>
      <c r="B43" s="5" t="n">
        <v>-28420</v>
      </c>
      <c r="C43" s="4" t="inlineStr">
        <is>
          <t xml:space="preserve"> </t>
        </is>
      </c>
      <c r="D43" s="4" t="inlineStr">
        <is>
          <t xml:space="preserve"> </t>
        </is>
      </c>
      <c r="E43" s="5" t="n">
        <v>-27829</v>
      </c>
      <c r="F43" s="4" t="inlineStr">
        <is>
          <t xml:space="preserve"> </t>
        </is>
      </c>
      <c r="G43" s="5" t="n">
        <v>-27829</v>
      </c>
      <c r="H43" s="5" t="n">
        <v>-591</v>
      </c>
    </row>
    <row r="44">
      <c r="A44" s="4" t="inlineStr">
        <is>
          <t>Other Comprehensive Income (Loss), Net of Tax</t>
        </is>
      </c>
      <c r="B44" s="6" t="n">
        <v>-7321</v>
      </c>
      <c r="C44" s="4" t="inlineStr">
        <is>
          <t xml:space="preserve"> </t>
        </is>
      </c>
      <c r="D44" s="4" t="inlineStr">
        <is>
          <t xml:space="preserve"> </t>
        </is>
      </c>
      <c r="E44" s="4" t="inlineStr">
        <is>
          <t xml:space="preserve"> </t>
        </is>
      </c>
      <c r="F44" s="5" t="n">
        <v>-7727</v>
      </c>
      <c r="G44" s="5" t="n">
        <v>-7727</v>
      </c>
      <c r="H44" s="5" t="n">
        <v>406</v>
      </c>
    </row>
    <row r="45">
      <c r="A45" s="4" t="inlineStr">
        <is>
          <t>Ending balance (shares) at Jun. 30, 2023</t>
        </is>
      </c>
      <c r="B45" s="5" t="n">
        <v>17196553</v>
      </c>
      <c r="C45" s="5" t="n">
        <v>17196553</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nding balance at Jun. 30, 2023</t>
        </is>
      </c>
      <c r="B46" s="6" t="n">
        <v>-61703</v>
      </c>
      <c r="C46" s="6" t="n">
        <v>17</v>
      </c>
      <c r="D46" s="6" t="n">
        <v>509106</v>
      </c>
      <c r="E46" s="6" t="n">
        <v>-348027</v>
      </c>
      <c r="F46" s="6" t="n">
        <v>-215325</v>
      </c>
      <c r="G46" s="6" t="n">
        <v>-54229</v>
      </c>
      <c r="H46" s="6" t="n">
        <v>-74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Fair Values of Debt Instruments (Details) - USD ($) $ in Thousands</t>
        </is>
      </c>
      <c r="B1" s="2" t="inlineStr">
        <is>
          <t>Jun. 30, 2023</t>
        </is>
      </c>
      <c r="C1" s="2" t="inlineStr">
        <is>
          <t>Dec. 31, 2022</t>
        </is>
      </c>
    </row>
    <row r="2">
      <c r="A2" s="3" t="inlineStr">
        <is>
          <t>Fair Value of Debt Instruments [Abstract]</t>
        </is>
      </c>
      <c r="B2" s="4" t="inlineStr">
        <is>
          <t xml:space="preserve"> </t>
        </is>
      </c>
      <c r="C2" s="4" t="inlineStr">
        <is>
          <t xml:space="preserve"> </t>
        </is>
      </c>
    </row>
    <row r="3">
      <c r="A3" s="4" t="inlineStr">
        <is>
          <t>Long-term Debt, Fair Value</t>
        </is>
      </c>
      <c r="B3" s="6" t="n">
        <v>835828</v>
      </c>
      <c r="C3" s="6" t="n">
        <v>744010</v>
      </c>
    </row>
    <row r="4">
      <c r="A4" s="4" t="inlineStr">
        <is>
          <t>Long-term Debt, Gross</t>
        </is>
      </c>
      <c r="B4" s="6" t="n">
        <v>1007500</v>
      </c>
      <c r="C4" s="6" t="n">
        <v>9696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Additional Information (Detail) - USD ($) $ in Thousands</t>
        </is>
      </c>
      <c r="B1" s="2" t="inlineStr">
        <is>
          <t>Jun. 30, 2023</t>
        </is>
      </c>
      <c r="C1" s="2" t="inlineStr">
        <is>
          <t>Dec. 31, 2022</t>
        </is>
      </c>
    </row>
    <row r="2">
      <c r="A2" s="4" t="inlineStr">
        <is>
          <t>Foreign Exchange Contract [Member] | Cash Flow Hedging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rivative, Notional Amount</t>
        </is>
      </c>
      <c r="B4" s="6" t="n">
        <v>62758</v>
      </c>
      <c r="C4" s="6" t="n">
        <v>1352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Financial Instruments - Gains (losses) on Cash Flow Hedges Reported in Accumulated Other Comprehensive Incom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Unrealized Gain (Loss) on Foreign Currency Derivatives, Net, before Tax</t>
        </is>
      </c>
      <c r="B4" s="6" t="n">
        <v>4689</v>
      </c>
      <c r="C4" s="6" t="n">
        <v>-515</v>
      </c>
      <c r="D4" s="6" t="n">
        <v>10242</v>
      </c>
      <c r="E4" s="6" t="n">
        <v>189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Financial Instruments - Reclassifications out of accumulated other comprehensive incom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Foreign Currency Cash Flow Hedge Gain (Loss) Reclassified to Earnings, Net</t>
        </is>
      </c>
      <c r="B4" s="6" t="n">
        <v>5245</v>
      </c>
      <c r="C4" s="6" t="n">
        <v>519</v>
      </c>
      <c r="D4" s="6" t="n">
        <v>8579</v>
      </c>
      <c r="E4" s="6" t="n">
        <v>56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Factoring Additional Detail (Details) - USD ($) $ in Thousands</t>
        </is>
      </c>
      <c r="B1" s="2" t="inlineStr">
        <is>
          <t>Jun. 30, 2023</t>
        </is>
      </c>
      <c r="C1" s="2" t="inlineStr">
        <is>
          <t>Dec. 31, 2022</t>
        </is>
      </c>
    </row>
    <row r="2">
      <c r="A2" s="3" t="inlineStr">
        <is>
          <t>Receivables [Abstract]</t>
        </is>
      </c>
      <c r="B2" s="4" t="inlineStr">
        <is>
          <t xml:space="preserve"> </t>
        </is>
      </c>
      <c r="C2" s="4" t="inlineStr">
        <is>
          <t xml:space="preserve"> </t>
        </is>
      </c>
    </row>
    <row r="3">
      <c r="A3" s="4" t="inlineStr">
        <is>
          <t>Cash collected on behalf of factor</t>
        </is>
      </c>
      <c r="B3" s="6" t="n">
        <v>5646</v>
      </c>
      <c r="C3" s="6" t="n">
        <v>377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s other than Pensions - Net Periodic Benefit Cost of Defined Benefit Plans and Other Postretirement Benefit Plan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U.S. | Pension Plan</t>
        </is>
      </c>
      <c r="B3" s="4" t="inlineStr">
        <is>
          <t xml:space="preserve"> </t>
        </is>
      </c>
      <c r="C3" s="4" t="inlineStr">
        <is>
          <t xml:space="preserve"> </t>
        </is>
      </c>
      <c r="D3" s="4" t="inlineStr">
        <is>
          <t xml:space="preserve"> </t>
        </is>
      </c>
      <c r="E3" s="4" t="inlineStr">
        <is>
          <t xml:space="preserve"> </t>
        </is>
      </c>
    </row>
    <row r="4">
      <c r="A4" s="3" t="inlineStr">
        <is>
          <t>Pension Plans, Postretirement and Other Employee Benefits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193</v>
      </c>
      <c r="D5" s="6" t="n">
        <v>0</v>
      </c>
      <c r="E5" s="6" t="n">
        <v>386</v>
      </c>
    </row>
    <row r="6">
      <c r="A6" s="4" t="inlineStr">
        <is>
          <t>Interest cost</t>
        </is>
      </c>
      <c r="B6" s="5" t="n">
        <v>2314</v>
      </c>
      <c r="C6" s="5" t="n">
        <v>1766</v>
      </c>
      <c r="D6" s="5" t="n">
        <v>4628</v>
      </c>
      <c r="E6" s="5" t="n">
        <v>3532</v>
      </c>
    </row>
    <row r="7">
      <c r="A7" s="4" t="inlineStr">
        <is>
          <t>Expected return on plan assets</t>
        </is>
      </c>
      <c r="B7" s="5" t="n">
        <v>-2113</v>
      </c>
      <c r="C7" s="5" t="n">
        <v>-2323</v>
      </c>
      <c r="D7" s="5" t="n">
        <v>-4226</v>
      </c>
      <c r="E7" s="5" t="n">
        <v>-4646</v>
      </c>
    </row>
    <row r="8">
      <c r="A8" s="4" t="inlineStr">
        <is>
          <t>Amortization of prior service cost credit and recognized actuarial gain (loss)</t>
        </is>
      </c>
      <c r="B8" s="5" t="n">
        <v>778</v>
      </c>
      <c r="C8" s="5" t="n">
        <v>222</v>
      </c>
      <c r="D8" s="5" t="n">
        <v>1556</v>
      </c>
      <c r="E8" s="5" t="n">
        <v>444</v>
      </c>
    </row>
    <row r="9">
      <c r="A9" s="4" t="inlineStr">
        <is>
          <t>Net periodic benefit cost (income)</t>
        </is>
      </c>
      <c r="B9" s="5" t="n">
        <v>979</v>
      </c>
      <c r="C9" s="5" t="n">
        <v>-142</v>
      </c>
      <c r="D9" s="5" t="n">
        <v>1958</v>
      </c>
      <c r="E9" s="5" t="n">
        <v>-284</v>
      </c>
    </row>
    <row r="10">
      <c r="A10" s="4" t="inlineStr">
        <is>
          <t>U.S. | Other Postretirement Benefits Plan</t>
        </is>
      </c>
      <c r="B10" s="4" t="inlineStr">
        <is>
          <t xml:space="preserve"> </t>
        </is>
      </c>
      <c r="C10" s="4" t="inlineStr">
        <is>
          <t xml:space="preserve"> </t>
        </is>
      </c>
      <c r="D10" s="4" t="inlineStr">
        <is>
          <t xml:space="preserve"> </t>
        </is>
      </c>
      <c r="E10" s="4" t="inlineStr">
        <is>
          <t xml:space="preserve"> </t>
        </is>
      </c>
    </row>
    <row r="11">
      <c r="A11" s="3" t="inlineStr">
        <is>
          <t>Pension Plans, Postretirement and Other Employee Benefits [Line Items]</t>
        </is>
      </c>
      <c r="B11" s="4" t="inlineStr">
        <is>
          <t xml:space="preserve"> </t>
        </is>
      </c>
      <c r="C11" s="4" t="inlineStr">
        <is>
          <t xml:space="preserve"> </t>
        </is>
      </c>
      <c r="D11" s="4" t="inlineStr">
        <is>
          <t xml:space="preserve"> </t>
        </is>
      </c>
      <c r="E11" s="4" t="inlineStr">
        <is>
          <t xml:space="preserve"> </t>
        </is>
      </c>
    </row>
    <row r="12">
      <c r="A12" s="4" t="inlineStr">
        <is>
          <t>Service cost</t>
        </is>
      </c>
      <c r="B12" s="5" t="n">
        <v>13</v>
      </c>
      <c r="C12" s="5" t="n">
        <v>22</v>
      </c>
      <c r="D12" s="5" t="n">
        <v>26</v>
      </c>
      <c r="E12" s="5" t="n">
        <v>44</v>
      </c>
    </row>
    <row r="13">
      <c r="A13" s="4" t="inlineStr">
        <is>
          <t>Interest cost</t>
        </is>
      </c>
      <c r="B13" s="5" t="n">
        <v>205</v>
      </c>
      <c r="C13" s="5" t="n">
        <v>140</v>
      </c>
      <c r="D13" s="5" t="n">
        <v>410</v>
      </c>
      <c r="E13" s="5" t="n">
        <v>280</v>
      </c>
    </row>
    <row r="14">
      <c r="A14" s="4" t="inlineStr">
        <is>
          <t>Amortization of prior service cost credit and recognized actuarial gain (loss)</t>
        </is>
      </c>
      <c r="B14" s="5" t="n">
        <v>-609</v>
      </c>
      <c r="C14" s="5" t="n">
        <v>-394</v>
      </c>
      <c r="D14" s="5" t="n">
        <v>-1218</v>
      </c>
      <c r="E14" s="5" t="n">
        <v>-788</v>
      </c>
    </row>
    <row r="15">
      <c r="A15" s="4" t="inlineStr">
        <is>
          <t>Net periodic benefit cost (income)</t>
        </is>
      </c>
      <c r="B15" s="5" t="n">
        <v>-391</v>
      </c>
      <c r="C15" s="5" t="n">
        <v>-232</v>
      </c>
      <c r="D15" s="5" t="n">
        <v>-782</v>
      </c>
      <c r="E15" s="5" t="n">
        <v>-464</v>
      </c>
    </row>
    <row r="16">
      <c r="A16" s="4" t="inlineStr">
        <is>
          <t>Non-U.S. | Pension Plan</t>
        </is>
      </c>
      <c r="B16" s="4" t="inlineStr">
        <is>
          <t xml:space="preserve"> </t>
        </is>
      </c>
      <c r="C16" s="4" t="inlineStr">
        <is>
          <t xml:space="preserve"> </t>
        </is>
      </c>
      <c r="D16" s="4" t="inlineStr">
        <is>
          <t xml:space="preserve"> </t>
        </is>
      </c>
      <c r="E16" s="4" t="inlineStr">
        <is>
          <t xml:space="preserve"> </t>
        </is>
      </c>
    </row>
    <row r="17">
      <c r="A17" s="3" t="inlineStr">
        <is>
          <t>Pension Plans, Postretirement and Other Employee Benefits [Line Items]</t>
        </is>
      </c>
      <c r="B17" s="4" t="inlineStr">
        <is>
          <t xml:space="preserve"> </t>
        </is>
      </c>
      <c r="C17" s="4" t="inlineStr">
        <is>
          <t xml:space="preserve"> </t>
        </is>
      </c>
      <c r="D17" s="4" t="inlineStr">
        <is>
          <t xml:space="preserve"> </t>
        </is>
      </c>
      <c r="E17" s="4" t="inlineStr">
        <is>
          <t xml:space="preserve"> </t>
        </is>
      </c>
    </row>
    <row r="18">
      <c r="A18" s="4" t="inlineStr">
        <is>
          <t>Service cost</t>
        </is>
      </c>
      <c r="B18" s="5" t="n">
        <v>543</v>
      </c>
      <c r="C18" s="5" t="n">
        <v>692</v>
      </c>
      <c r="D18" s="5" t="n">
        <v>1078</v>
      </c>
      <c r="E18" s="5" t="n">
        <v>1413</v>
      </c>
    </row>
    <row r="19">
      <c r="A19" s="4" t="inlineStr">
        <is>
          <t>Interest cost</t>
        </is>
      </c>
      <c r="B19" s="5" t="n">
        <v>1315</v>
      </c>
      <c r="C19" s="5" t="n">
        <v>716</v>
      </c>
      <c r="D19" s="5" t="n">
        <v>2610</v>
      </c>
      <c r="E19" s="5" t="n">
        <v>1449</v>
      </c>
    </row>
    <row r="20">
      <c r="A20" s="4" t="inlineStr">
        <is>
          <t>Expected return on plan assets</t>
        </is>
      </c>
      <c r="B20" s="5" t="n">
        <v>-308</v>
      </c>
      <c r="C20" s="5" t="n">
        <v>-252</v>
      </c>
      <c r="D20" s="5" t="n">
        <v>-615</v>
      </c>
      <c r="E20" s="5" t="n">
        <v>-506</v>
      </c>
    </row>
    <row r="21">
      <c r="A21" s="4" t="inlineStr">
        <is>
          <t>Amortization of prior service cost credit and recognized actuarial gain (loss)</t>
        </is>
      </c>
      <c r="B21" s="5" t="n">
        <v>6</v>
      </c>
      <c r="C21" s="5" t="n">
        <v>396</v>
      </c>
      <c r="D21" s="5" t="n">
        <v>12</v>
      </c>
      <c r="E21" s="5" t="n">
        <v>811</v>
      </c>
    </row>
    <row r="22">
      <c r="A22" s="4" t="inlineStr">
        <is>
          <t>Net periodic benefit cost (income)</t>
        </is>
      </c>
      <c r="B22" s="5" t="n">
        <v>1556</v>
      </c>
      <c r="C22" s="5" t="n">
        <v>1552</v>
      </c>
      <c r="D22" s="5" t="n">
        <v>3085</v>
      </c>
      <c r="E22" s="5" t="n">
        <v>3167</v>
      </c>
    </row>
    <row r="23">
      <c r="A23" s="4" t="inlineStr">
        <is>
          <t>Non-U.S. | Other Postretirement Benefits Plan</t>
        </is>
      </c>
      <c r="B23" s="4" t="inlineStr">
        <is>
          <t xml:space="preserve"> </t>
        </is>
      </c>
      <c r="C23" s="4" t="inlineStr">
        <is>
          <t xml:space="preserve"> </t>
        </is>
      </c>
      <c r="D23" s="4" t="inlineStr">
        <is>
          <t xml:space="preserve"> </t>
        </is>
      </c>
      <c r="E23" s="4" t="inlineStr">
        <is>
          <t xml:space="preserve"> </t>
        </is>
      </c>
    </row>
    <row r="24">
      <c r="A24" s="3" t="inlineStr">
        <is>
          <t>Pension Plans, Postretirement and Other Employee Benefits [Line Items]</t>
        </is>
      </c>
      <c r="B24" s="4" t="inlineStr">
        <is>
          <t xml:space="preserve"> </t>
        </is>
      </c>
      <c r="C24" s="4" t="inlineStr">
        <is>
          <t xml:space="preserve"> </t>
        </is>
      </c>
      <c r="D24" s="4" t="inlineStr">
        <is>
          <t xml:space="preserve"> </t>
        </is>
      </c>
      <c r="E24" s="4" t="inlineStr">
        <is>
          <t xml:space="preserve"> </t>
        </is>
      </c>
    </row>
    <row r="25">
      <c r="A25" s="4" t="inlineStr">
        <is>
          <t>Service cost</t>
        </is>
      </c>
      <c r="B25" s="5" t="n">
        <v>37</v>
      </c>
      <c r="C25" s="5" t="n">
        <v>57</v>
      </c>
      <c r="D25" s="5" t="n">
        <v>75</v>
      </c>
      <c r="E25" s="5" t="n">
        <v>115</v>
      </c>
    </row>
    <row r="26">
      <c r="A26" s="4" t="inlineStr">
        <is>
          <t>Interest cost</t>
        </is>
      </c>
      <c r="B26" s="5" t="n">
        <v>198</v>
      </c>
      <c r="C26" s="5" t="n">
        <v>167</v>
      </c>
      <c r="D26" s="5" t="n">
        <v>395</v>
      </c>
      <c r="E26" s="5" t="n">
        <v>335</v>
      </c>
    </row>
    <row r="27">
      <c r="A27" s="4" t="inlineStr">
        <is>
          <t>Amortization of prior service cost credit and recognized actuarial gain (loss)</t>
        </is>
      </c>
      <c r="B27" s="5" t="n">
        <v>-21</v>
      </c>
      <c r="C27" s="5" t="n">
        <v>42</v>
      </c>
      <c r="D27" s="5" t="n">
        <v>-42</v>
      </c>
      <c r="E27" s="5" t="n">
        <v>84</v>
      </c>
    </row>
    <row r="28">
      <c r="A28" s="4" t="inlineStr">
        <is>
          <t>Net periodic benefit cost (income)</t>
        </is>
      </c>
      <c r="B28" s="6" t="n">
        <v>214</v>
      </c>
      <c r="C28" s="6" t="n">
        <v>266</v>
      </c>
      <c r="D28" s="6" t="n">
        <v>428</v>
      </c>
      <c r="E28" s="6" t="n">
        <v>53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Pension and Postretirement Benefits other than Pensions Pensions - Additional Information (Details) - U.S. - Pension Plan</t>
        </is>
      </c>
      <c r="B1" s="2" t="inlineStr">
        <is>
          <t>6 Months Ended</t>
        </is>
      </c>
    </row>
    <row r="2">
      <c r="B2" s="2" t="inlineStr">
        <is>
          <t>Jun. 30, 2023</t>
        </is>
      </c>
    </row>
    <row r="3">
      <c r="A3" s="4" t="inlineStr">
        <is>
          <t>Minimum</t>
        </is>
      </c>
      <c r="B3" s="4" t="inlineStr">
        <is>
          <t xml:space="preserve"> </t>
        </is>
      </c>
    </row>
    <row r="4">
      <c r="A4" s="3" t="inlineStr">
        <is>
          <t>Defined Benefit Plans and Other Postretirement Benefit Plans Table Text Block [Line Items]</t>
        </is>
      </c>
      <c r="B4" s="4" t="inlineStr">
        <is>
          <t xml:space="preserve"> </t>
        </is>
      </c>
    </row>
    <row r="5">
      <c r="A5" s="4" t="inlineStr">
        <is>
          <t>U.S. Pension Plan termination period (in months)</t>
        </is>
      </c>
      <c r="B5" s="4" t="inlineStr">
        <is>
          <t>12 months</t>
        </is>
      </c>
    </row>
    <row r="6">
      <c r="A6" s="4" t="inlineStr">
        <is>
          <t>Maximum</t>
        </is>
      </c>
      <c r="B6" s="4" t="inlineStr">
        <is>
          <t xml:space="preserve"> </t>
        </is>
      </c>
    </row>
    <row r="7">
      <c r="A7" s="3" t="inlineStr">
        <is>
          <t>Defined Benefit Plans and Other Postretirement Benefit Plans Table Text Block [Line Items]</t>
        </is>
      </c>
      <c r="B7" s="4" t="inlineStr">
        <is>
          <t xml:space="preserve"> </t>
        </is>
      </c>
    </row>
    <row r="8">
      <c r="A8" s="4" t="inlineStr">
        <is>
          <t>U.S. Pension Plan termination period (in months)</t>
        </is>
      </c>
      <c r="B8" s="4" t="inlineStr">
        <is>
          <t>18 month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 Details of Components of Other Income Expense, Net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Deconsolidation of Joint Venture</t>
        </is>
      </c>
      <c r="B4" s="6" t="n">
        <v>0</v>
      </c>
      <c r="C4" s="6" t="n">
        <v>0</v>
      </c>
      <c r="D4" s="6" t="n">
        <v>0</v>
      </c>
      <c r="E4" s="6" t="n">
        <v>-2257</v>
      </c>
    </row>
    <row r="5">
      <c r="A5" s="4" t="inlineStr">
        <is>
          <t>Foreign currency (losses) gains</t>
        </is>
      </c>
      <c r="B5" s="5" t="n">
        <v>-534</v>
      </c>
      <c r="C5" s="5" t="n">
        <v>-1136</v>
      </c>
      <c r="D5" s="5" t="n">
        <v>-2451</v>
      </c>
      <c r="E5" s="5" t="n">
        <v>344</v>
      </c>
    </row>
    <row r="6">
      <c r="A6" s="4" t="inlineStr">
        <is>
          <t>Components of Net Periodic Benefit Cost Other than Service Cost</t>
        </is>
      </c>
      <c r="B6" s="5" t="n">
        <v>-1765</v>
      </c>
      <c r="C6" s="5" t="n">
        <v>-480</v>
      </c>
      <c r="D6" s="5" t="n">
        <v>-3510</v>
      </c>
      <c r="E6" s="5" t="n">
        <v>-995</v>
      </c>
    </row>
    <row r="7">
      <c r="A7" s="4" t="inlineStr">
        <is>
          <t>Factoring costs</t>
        </is>
      </c>
      <c r="B7" s="5" t="n">
        <v>-636</v>
      </c>
      <c r="C7" s="5" t="n">
        <v>-114</v>
      </c>
      <c r="D7" s="5" t="n">
        <v>-1073</v>
      </c>
      <c r="E7" s="5" t="n">
        <v>-239</v>
      </c>
    </row>
    <row r="8">
      <c r="A8" s="4" t="inlineStr">
        <is>
          <t>Miscellaneous income</t>
        </is>
      </c>
      <c r="B8" s="5" t="n">
        <v>374</v>
      </c>
      <c r="C8" s="5" t="n">
        <v>221</v>
      </c>
      <c r="D8" s="5" t="n">
        <v>469</v>
      </c>
      <c r="E8" s="5" t="n">
        <v>427</v>
      </c>
    </row>
    <row r="9">
      <c r="A9" s="4" t="inlineStr">
        <is>
          <t>Other expense, net</t>
        </is>
      </c>
      <c r="B9" s="6" t="n">
        <v>-2561</v>
      </c>
      <c r="C9" s="6" t="n">
        <v>-1509</v>
      </c>
      <c r="D9" s="6" t="n">
        <v>-6565</v>
      </c>
      <c r="E9" s="6" t="n">
        <v>-272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es Effective Income Tax Rat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4765</v>
      </c>
      <c r="C4" s="6" t="n">
        <v>2005</v>
      </c>
      <c r="D4" s="6" t="n">
        <v>5123</v>
      </c>
      <c r="E4" s="6" t="n">
        <v>2657</v>
      </c>
    </row>
    <row r="5">
      <c r="A5" s="4" t="inlineStr">
        <is>
          <t>Loss before income taxes</t>
        </is>
      </c>
      <c r="B5" s="6" t="n">
        <v>-23655</v>
      </c>
      <c r="C5" s="6" t="n">
        <v>-32146</v>
      </c>
      <c r="D5" s="6" t="n">
        <v>-154409</v>
      </c>
      <c r="E5" s="6" t="n">
        <v>-93284</v>
      </c>
    </row>
    <row r="6">
      <c r="A6" s="4" t="inlineStr">
        <is>
          <t>Effective tax rate</t>
        </is>
      </c>
      <c r="B6" s="4" t="inlineStr">
        <is>
          <t>(20.00%)</t>
        </is>
      </c>
      <c r="C6" s="4" t="inlineStr">
        <is>
          <t>(6.00%)</t>
        </is>
      </c>
      <c r="D6" s="4" t="inlineStr">
        <is>
          <t>(3.00%)</t>
        </is>
      </c>
      <c r="E6" s="4" t="inlineStr">
        <is>
          <t>(3.00%)</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6" t="n">
        <v>4765</v>
      </c>
      <c r="C4" s="6" t="n">
        <v>2005</v>
      </c>
      <c r="D4" s="6" t="n">
        <v>5123</v>
      </c>
      <c r="E4" s="6" t="n">
        <v>265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159532</v>
      </c>
      <c r="C4" s="6" t="n">
        <v>-95941</v>
      </c>
    </row>
    <row r="5">
      <c r="A5" s="3" t="inlineStr">
        <is>
          <t>Adjustments to reconcile net income to net cash (used in) provided by operating activities:</t>
        </is>
      </c>
      <c r="B5" s="4" t="inlineStr">
        <is>
          <t xml:space="preserve"> </t>
        </is>
      </c>
      <c r="C5" s="4" t="inlineStr">
        <is>
          <t xml:space="preserve"> </t>
        </is>
      </c>
    </row>
    <row r="6">
      <c r="A6" s="4" t="inlineStr">
        <is>
          <t>Depreciation</t>
        </is>
      </c>
      <c r="B6" s="5" t="n">
        <v>52319</v>
      </c>
      <c r="C6" s="5" t="n">
        <v>60062</v>
      </c>
    </row>
    <row r="7">
      <c r="A7" s="4" t="inlineStr">
        <is>
          <t>Amortization of intangibles</t>
        </is>
      </c>
      <c r="B7" s="5" t="n">
        <v>3479</v>
      </c>
      <c r="C7" s="5" t="n">
        <v>3483</v>
      </c>
    </row>
    <row r="8">
      <c r="A8" s="4" t="inlineStr">
        <is>
          <t>Gain on sale of fixed assets, net</t>
        </is>
      </c>
      <c r="B8" s="5" t="n">
        <v>0</v>
      </c>
      <c r="C8" s="5" t="n">
        <v>-33391</v>
      </c>
    </row>
    <row r="9">
      <c r="A9" s="4" t="inlineStr">
        <is>
          <t>Impairment charges</t>
        </is>
      </c>
      <c r="B9" s="5" t="n">
        <v>654</v>
      </c>
      <c r="C9" s="5" t="n">
        <v>458</v>
      </c>
    </row>
    <row r="10">
      <c r="A10" s="4" t="inlineStr">
        <is>
          <t>Share-based compensation expense</t>
        </is>
      </c>
      <c r="B10" s="5" t="n">
        <v>2705</v>
      </c>
      <c r="C10" s="5" t="n">
        <v>1625</v>
      </c>
    </row>
    <row r="11">
      <c r="A11" s="4" t="inlineStr">
        <is>
          <t>Equity in losses of affiliates, net of dividends related to earnings</t>
        </is>
      </c>
      <c r="B11" s="5" t="n">
        <v>720</v>
      </c>
      <c r="C11" s="5" t="n">
        <v>7804</v>
      </c>
    </row>
    <row r="12">
      <c r="A12" s="4" t="inlineStr">
        <is>
          <t>Loss on refinancing and extinguishment of debt</t>
        </is>
      </c>
      <c r="B12" s="5" t="n">
        <v>81885</v>
      </c>
      <c r="C12" s="5" t="n">
        <v>0</v>
      </c>
    </row>
    <row r="13">
      <c r="A13" s="4" t="inlineStr">
        <is>
          <t>Paid-in-Kind Interest</t>
        </is>
      </c>
      <c r="B13" s="5" t="n">
        <v>27500</v>
      </c>
      <c r="C13" s="5" t="n">
        <v>0</v>
      </c>
    </row>
    <row r="14">
      <c r="A14" s="4" t="inlineStr">
        <is>
          <t>Deferred income taxes</t>
        </is>
      </c>
      <c r="B14" s="5" t="n">
        <v>20</v>
      </c>
      <c r="C14" s="5" t="n">
        <v>-5096</v>
      </c>
    </row>
    <row r="15">
      <c r="A15" s="4" t="inlineStr">
        <is>
          <t>Other</t>
        </is>
      </c>
      <c r="B15" s="5" t="n">
        <v>2376</v>
      </c>
      <c r="C15" s="5" t="n">
        <v>1178</v>
      </c>
    </row>
    <row r="16">
      <c r="A16" s="4" t="inlineStr">
        <is>
          <t>Changes in operating assets and liabilities</t>
        </is>
      </c>
      <c r="B16" s="5" t="n">
        <v>5024</v>
      </c>
      <c r="C16" s="5" t="n">
        <v>59583</v>
      </c>
    </row>
    <row r="17">
      <c r="A17" s="4" t="inlineStr">
        <is>
          <t>Net cash provided by (used in) operating activities</t>
        </is>
      </c>
      <c r="B17" s="5" t="n">
        <v>17150</v>
      </c>
      <c r="C17" s="5" t="n">
        <v>-235</v>
      </c>
    </row>
    <row r="18">
      <c r="A18" s="3" t="inlineStr">
        <is>
          <t>Investing activities:</t>
        </is>
      </c>
      <c r="B18" s="4" t="inlineStr">
        <is>
          <t xml:space="preserve"> </t>
        </is>
      </c>
      <c r="C18" s="4" t="inlineStr">
        <is>
          <t xml:space="preserve"> </t>
        </is>
      </c>
    </row>
    <row r="19">
      <c r="A19" s="4" t="inlineStr">
        <is>
          <t>Capital expenditures</t>
        </is>
      </c>
      <c r="B19" s="5" t="n">
        <v>-46760</v>
      </c>
      <c r="C19" s="5" t="n">
        <v>-44278</v>
      </c>
    </row>
    <row r="20">
      <c r="A20" s="4" t="inlineStr">
        <is>
          <t>Proceeds from Sale of Other Assets</t>
        </is>
      </c>
      <c r="B20" s="5" t="n">
        <v>0</v>
      </c>
      <c r="C20" s="5" t="n">
        <v>52633</v>
      </c>
    </row>
    <row r="21">
      <c r="A21" s="4" t="inlineStr">
        <is>
          <t>Other</t>
        </is>
      </c>
      <c r="B21" s="5" t="n">
        <v>1638</v>
      </c>
      <c r="C21" s="5" t="n">
        <v>32</v>
      </c>
    </row>
    <row r="22">
      <c r="A22" s="4" t="inlineStr">
        <is>
          <t>Net cash (used in) provided by investing activities</t>
        </is>
      </c>
      <c r="B22" s="5" t="n">
        <v>-45122</v>
      </c>
      <c r="C22" s="5" t="n">
        <v>8387</v>
      </c>
    </row>
    <row r="23">
      <c r="A23" s="3" t="inlineStr">
        <is>
          <t>Financing activities:</t>
        </is>
      </c>
      <c r="B23" s="4" t="inlineStr">
        <is>
          <t xml:space="preserve"> </t>
        </is>
      </c>
      <c r="C23" s="4" t="inlineStr">
        <is>
          <t xml:space="preserve"> </t>
        </is>
      </c>
    </row>
    <row r="24">
      <c r="A24" s="4" t="inlineStr">
        <is>
          <t>Proceeds from issuance of long-term debt, net of debt issuance costs</t>
        </is>
      </c>
      <c r="B24" s="5" t="n">
        <v>925020</v>
      </c>
      <c r="C24" s="5" t="n">
        <v>0</v>
      </c>
    </row>
    <row r="25">
      <c r="A25" s="4" t="inlineStr">
        <is>
          <t>Repayment and refinancing of long-term debt</t>
        </is>
      </c>
      <c r="B25" s="5" t="n">
        <v>-927046</v>
      </c>
      <c r="C25" s="5" t="n">
        <v>0</v>
      </c>
    </row>
    <row r="26">
      <c r="A26" s="4" t="inlineStr">
        <is>
          <t>Principal payments on long-term debt</t>
        </is>
      </c>
      <c r="B26" s="5" t="n">
        <v>-949</v>
      </c>
      <c r="C26" s="5" t="n">
        <v>-2536</v>
      </c>
    </row>
    <row r="27">
      <c r="A27" s="4" t="inlineStr">
        <is>
          <t>Decrease in short-term debt, net</t>
        </is>
      </c>
      <c r="B27" s="5" t="n">
        <v>-1240</v>
      </c>
      <c r="C27" s="5" t="n">
        <v>-1666</v>
      </c>
    </row>
    <row r="28">
      <c r="A28" s="4" t="inlineStr">
        <is>
          <t>Debt issuance costs and other fees</t>
        </is>
      </c>
      <c r="B28" s="5" t="n">
        <v>-74376</v>
      </c>
      <c r="C28" s="5" t="n">
        <v>0</v>
      </c>
    </row>
    <row r="29">
      <c r="A29" s="4" t="inlineStr">
        <is>
          <t>Taxes withheld and paid on employees' share-based payment awards</t>
        </is>
      </c>
      <c r="B29" s="5" t="n">
        <v>-209</v>
      </c>
      <c r="C29" s="5" t="n">
        <v>-526</v>
      </c>
    </row>
    <row r="30">
      <c r="A30" s="4" t="inlineStr">
        <is>
          <t>Other</t>
        </is>
      </c>
      <c r="B30" s="5" t="n">
        <v>-238</v>
      </c>
      <c r="C30" s="5" t="n">
        <v>651</v>
      </c>
    </row>
    <row r="31">
      <c r="A31" s="4" t="inlineStr">
        <is>
          <t>Net cash used in financing activities</t>
        </is>
      </c>
      <c r="B31" s="5" t="n">
        <v>-79038</v>
      </c>
      <c r="C31" s="5" t="n">
        <v>-4077</v>
      </c>
    </row>
    <row r="32">
      <c r="A32" s="4" t="inlineStr">
        <is>
          <t>Effects of exchange rate changes on cash, cash equivalents and restricted cash</t>
        </is>
      </c>
      <c r="B32" s="5" t="n">
        <v>-4565</v>
      </c>
      <c r="C32" s="5" t="n">
        <v>7103</v>
      </c>
    </row>
    <row r="33">
      <c r="A33" s="4" t="inlineStr">
        <is>
          <t>Cash, Cash Equivalents, Restricted Cash and Restricted Cash Equivalents, Period Increase (Decrease), Including Exchange Rate Effect, Total</t>
        </is>
      </c>
      <c r="B33" s="5" t="n">
        <v>-111575</v>
      </c>
      <c r="C33" s="5" t="n">
        <v>11178</v>
      </c>
    </row>
    <row r="34">
      <c r="A34" s="4" t="inlineStr">
        <is>
          <t>Cash, cash equivalents and restricted cash at beginning of period</t>
        </is>
      </c>
      <c r="B34" s="5" t="n">
        <v>192807</v>
      </c>
      <c r="C34" s="5" t="n">
        <v>251128</v>
      </c>
    </row>
    <row r="35">
      <c r="A35" s="4" t="inlineStr">
        <is>
          <t>Cash, cash equivalents and restricted cash at end of period</t>
        </is>
      </c>
      <c r="B35" s="6" t="n">
        <v>81232</v>
      </c>
      <c r="C35" s="6" t="n">
        <v>26230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Cooper-Standard Holdings Inc. - Basic and Diluted Net Income Per Share Attributable (Detail)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vailable to Common Stockholders, Diluted</t>
        </is>
      </c>
      <c r="B4" s="6" t="n">
        <v>-27829</v>
      </c>
      <c r="C4" s="6" t="n">
        <v>-33247</v>
      </c>
      <c r="D4" s="6" t="n">
        <v>-158196</v>
      </c>
      <c r="E4" s="6" t="n">
        <v>-94607</v>
      </c>
    </row>
    <row r="5">
      <c r="A5" s="4" t="inlineStr">
        <is>
          <t>Basic weighted average shares of common stock outstanding</t>
        </is>
      </c>
      <c r="B5" s="5" t="n">
        <v>17334918</v>
      </c>
      <c r="C5" s="5" t="n">
        <v>17189128</v>
      </c>
      <c r="D5" s="5" t="n">
        <v>17282462</v>
      </c>
      <c r="E5" s="5" t="n">
        <v>17162915</v>
      </c>
    </row>
    <row r="6">
      <c r="A6" s="4" t="inlineStr">
        <is>
          <t>Dilutive effect of common stock equivalents</t>
        </is>
      </c>
      <c r="B6" s="5" t="n">
        <v>0</v>
      </c>
      <c r="C6" s="5" t="n">
        <v>0</v>
      </c>
      <c r="D6" s="5" t="n">
        <v>0</v>
      </c>
      <c r="E6" s="5" t="n">
        <v>0</v>
      </c>
    </row>
    <row r="7">
      <c r="A7" s="4" t="inlineStr">
        <is>
          <t>Diluted weighted average shares of common stock outstanding</t>
        </is>
      </c>
      <c r="B7" s="5" t="n">
        <v>17334918</v>
      </c>
      <c r="C7" s="5" t="n">
        <v>17189128</v>
      </c>
      <c r="D7" s="5" t="n">
        <v>17282462</v>
      </c>
      <c r="E7" s="5" t="n">
        <v>17162915</v>
      </c>
    </row>
    <row r="8">
      <c r="A8" s="4" t="inlineStr">
        <is>
          <t>Basic net income per share attributable to Cooper-Standard Holdings Inc.</t>
        </is>
      </c>
      <c r="B8" s="7" t="n">
        <v>-1.61</v>
      </c>
      <c r="C8" s="7" t="n">
        <v>-1.93</v>
      </c>
      <c r="D8" s="7" t="n">
        <v>-9.15</v>
      </c>
      <c r="E8" s="7" t="n">
        <v>-5.51</v>
      </c>
    </row>
    <row r="9">
      <c r="A9" s="4" t="inlineStr">
        <is>
          <t>Diluted net income per share attributable to Cooper-Standard Holdings Inc.</t>
        </is>
      </c>
      <c r="B9" s="7" t="n">
        <v>-1.61</v>
      </c>
      <c r="C9" s="7" t="n">
        <v>-1.93</v>
      </c>
      <c r="D9" s="7" t="n">
        <v>-9.15</v>
      </c>
      <c r="E9" s="7" t="n">
        <v>-5.5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Cooper-Standard Holdings Inc. - Common Stock Equivalents (Detail)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44</v>
      </c>
      <c r="C4" s="5" t="n">
        <v>26</v>
      </c>
      <c r="D4" s="5" t="n">
        <v>42</v>
      </c>
      <c r="E4" s="5" t="n">
        <v>6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hanges in Accumulated Other Comprehensive Income (Los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 Net Of Tax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09971</v>
      </c>
      <c r="E4" s="4" t="inlineStr">
        <is>
          <t xml:space="preserve"> </t>
        </is>
      </c>
    </row>
    <row r="5">
      <c r="A5" s="4" t="inlineStr">
        <is>
          <t>Ending Balance</t>
        </is>
      </c>
      <c r="B5" s="6" t="n">
        <v>-215325</v>
      </c>
      <c r="C5" s="4" t="inlineStr">
        <is>
          <t xml:space="preserve"> </t>
        </is>
      </c>
      <c r="D5" s="5" t="n">
        <v>-215325</v>
      </c>
      <c r="E5" s="4" t="inlineStr">
        <is>
          <t xml:space="preserve"> </t>
        </is>
      </c>
    </row>
    <row r="6">
      <c r="A6" s="4" t="inlineStr">
        <is>
          <t>Other Comprehensive Income (Loss), Foreign Currency Transaction and Translation Gain (Loss), before Reclassification and Tax</t>
        </is>
      </c>
      <c r="B6" s="5" t="n">
        <v>1979</v>
      </c>
      <c r="C6" s="6" t="n">
        <v>-12877</v>
      </c>
      <c r="D6" s="5" t="n">
        <v>-1844</v>
      </c>
      <c r="E6" s="6" t="n">
        <v>-4235</v>
      </c>
    </row>
    <row r="7">
      <c r="A7" s="4" t="inlineStr">
        <is>
          <t>Other Comprehensive (Income) Loss, Defined Benefit Plan, before Reclassification Adjustment, Tax (Benefit) Expense</t>
        </is>
      </c>
      <c r="B7" s="5" t="n">
        <v>-94</v>
      </c>
      <c r="C7" s="5" t="n">
        <v>-63</v>
      </c>
      <c r="D7" s="5" t="n">
        <v>-29</v>
      </c>
      <c r="E7" s="5" t="n">
        <v>-244</v>
      </c>
    </row>
    <row r="8">
      <c r="A8" s="4" t="inlineStr">
        <is>
          <t>Other Comprehensive Income (Loss), Defined Benefit Plan, Amortization of Actuarial Losses, Reclassification Adjustment from AOCI, before Tax</t>
        </is>
      </c>
      <c r="B8" s="5" t="n">
        <v>147</v>
      </c>
      <c r="C8" s="5" t="n">
        <v>192</v>
      </c>
      <c r="D8" s="5" t="n">
        <v>294</v>
      </c>
      <c r="E8" s="5" t="n">
        <v>424</v>
      </c>
    </row>
    <row r="9">
      <c r="A9" s="4" t="inlineStr">
        <is>
          <t>Other Comprehensive (Income) Loss, Defined Benefit Plan, Prior Service Credit, Reclassification Adjustment from AOCI, before Tax</t>
        </is>
      </c>
      <c r="B9" s="5" t="n">
        <v>6</v>
      </c>
      <c r="C9" s="5" t="n">
        <v>44</v>
      </c>
      <c r="D9" s="5" t="n">
        <v>12</v>
      </c>
      <c r="E9" s="5" t="n">
        <v>93</v>
      </c>
    </row>
    <row r="10">
      <c r="A10" s="4" t="inlineStr">
        <is>
          <t>Other Comprehensive (Income) Loss, Defined Benefit Plan, Reclassification Adjustment from AOCI, Tax Expense (Benefit)</t>
        </is>
      </c>
      <c r="B10" s="5" t="n">
        <v>5</v>
      </c>
      <c r="C10" s="5" t="n">
        <v>-4</v>
      </c>
      <c r="D10" s="5" t="n">
        <v>10</v>
      </c>
      <c r="E10" s="5" t="n">
        <v>-8</v>
      </c>
    </row>
    <row r="11">
      <c r="A11" s="4" t="inlineStr">
        <is>
          <t>Other Comprehensive Income (Loss), Cash Flow Hedge, Gain (Loss), before Reclassification, Tax</t>
        </is>
      </c>
      <c r="B11" s="5" t="n">
        <v>1419</v>
      </c>
      <c r="C11" s="5" t="n">
        <v>142</v>
      </c>
      <c r="D11" s="5" t="n">
        <v>2189</v>
      </c>
      <c r="E11" s="5" t="n">
        <v>81</v>
      </c>
    </row>
    <row r="12">
      <c r="A12" s="4" t="inlineStr">
        <is>
          <t>Other Comprehensive Income (Loss), Cash Flow Hedge, Gain (Loss), Reclassification, Tax</t>
        </is>
      </c>
      <c r="B12" s="5" t="n">
        <v>1401</v>
      </c>
      <c r="C12" s="5" t="n">
        <v>153</v>
      </c>
      <c r="D12" s="5" t="n">
        <v>2295</v>
      </c>
      <c r="E12" s="5" t="n">
        <v>155</v>
      </c>
    </row>
    <row r="13">
      <c r="A13" s="4" t="inlineStr">
        <is>
          <t>Cumulative currency translation adjustment [Member]</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Net Of Tax [Line Items]</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158093</v>
      </c>
      <c r="C15" s="5" t="n">
        <v>-130375</v>
      </c>
      <c r="D15" s="5" t="n">
        <v>-158023</v>
      </c>
      <c r="E15" s="5" t="n">
        <v>-138751</v>
      </c>
    </row>
    <row r="16">
      <c r="A16" s="4" t="inlineStr">
        <is>
          <t>Other comprehensive income (loss) before reclassifications</t>
        </is>
      </c>
      <c r="B16" s="5" t="n">
        <v>-7295</v>
      </c>
      <c r="C16" s="5" t="n">
        <v>-17361</v>
      </c>
      <c r="D16" s="5" t="n">
        <v>-7365</v>
      </c>
      <c r="E16" s="5" t="n">
        <v>-8691</v>
      </c>
    </row>
    <row r="17">
      <c r="A17" s="4" t="inlineStr">
        <is>
          <t>Amounts reclassified from accumulated other comprehensive income (loss)</t>
        </is>
      </c>
      <c r="B17" s="5" t="n">
        <v>0</v>
      </c>
      <c r="C17" s="5" t="n">
        <v>0</v>
      </c>
      <c r="D17" s="5" t="n">
        <v>0</v>
      </c>
      <c r="E17" s="5" t="n">
        <v>294</v>
      </c>
    </row>
    <row r="18">
      <c r="A18" s="4" t="inlineStr">
        <is>
          <t>Ending Balance</t>
        </is>
      </c>
      <c r="B18" s="5" t="n">
        <v>-165388</v>
      </c>
      <c r="C18" s="5" t="n">
        <v>-147736</v>
      </c>
      <c r="D18" s="5" t="n">
        <v>-165388</v>
      </c>
      <c r="E18" s="5" t="n">
        <v>-147736</v>
      </c>
    </row>
    <row r="19">
      <c r="A19" s="4" t="inlineStr">
        <is>
          <t>Benefit plan liabilities [Member]</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Net Of Tax [Line Items]</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60151</v>
      </c>
      <c r="C21" s="5" t="n">
        <v>-64319</v>
      </c>
      <c r="D21" s="5" t="n">
        <v>-60251</v>
      </c>
      <c r="E21" s="5" t="n">
        <v>-65303</v>
      </c>
    </row>
    <row r="22">
      <c r="A22" s="4" t="inlineStr">
        <is>
          <t>Other comprehensive income (loss) before reclassifications</t>
        </is>
      </c>
      <c r="B22" s="5" t="n">
        <v>-16</v>
      </c>
      <c r="C22" s="5" t="n">
        <v>1831</v>
      </c>
      <c r="D22" s="5" t="n">
        <v>-74</v>
      </c>
      <c r="E22" s="5" t="n">
        <v>2538</v>
      </c>
    </row>
    <row r="23">
      <c r="A23" s="4" t="inlineStr">
        <is>
          <t>Amounts reclassified from accumulated other comprehensive income (loss)</t>
        </is>
      </c>
      <c r="B23" s="5" t="n">
        <v>158</v>
      </c>
      <c r="C23" s="5" t="n">
        <v>232</v>
      </c>
      <c r="D23" s="5" t="n">
        <v>316</v>
      </c>
      <c r="E23" s="5" t="n">
        <v>509</v>
      </c>
    </row>
    <row r="24">
      <c r="A24" s="4" t="inlineStr">
        <is>
          <t>Ending Balance</t>
        </is>
      </c>
      <c r="B24" s="5" t="n">
        <v>-60009</v>
      </c>
      <c r="C24" s="5" t="n">
        <v>-62256</v>
      </c>
      <c r="D24" s="5" t="n">
        <v>-60009</v>
      </c>
      <c r="E24" s="5" t="n">
        <v>-62256</v>
      </c>
    </row>
    <row r="25">
      <c r="A25" s="4" t="inlineStr">
        <is>
          <t>Fair value change of derivatives [Member]</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 Net Of Tax [Line Items]</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10646</v>
      </c>
      <c r="C27" s="5" t="n">
        <v>1301</v>
      </c>
      <c r="D27" s="5" t="n">
        <v>8303</v>
      </c>
      <c r="E27" s="5" t="n">
        <v>-1130</v>
      </c>
    </row>
    <row r="28">
      <c r="A28" s="4" t="inlineStr">
        <is>
          <t>Other comprehensive income (loss) before reclassifications</t>
        </is>
      </c>
      <c r="B28" s="5" t="n">
        <v>3270</v>
      </c>
      <c r="C28" s="5" t="n">
        <v>-657</v>
      </c>
      <c r="D28" s="5" t="n">
        <v>8053</v>
      </c>
      <c r="E28" s="5" t="n">
        <v>1815</v>
      </c>
    </row>
    <row r="29">
      <c r="A29" s="4" t="inlineStr">
        <is>
          <t>Amounts reclassified from accumulated other comprehensive income (loss)</t>
        </is>
      </c>
      <c r="B29" s="5" t="n">
        <v>-3844</v>
      </c>
      <c r="C29" s="5" t="n">
        <v>-366</v>
      </c>
      <c r="D29" s="5" t="n">
        <v>-6284</v>
      </c>
      <c r="E29" s="5" t="n">
        <v>-407</v>
      </c>
    </row>
    <row r="30">
      <c r="A30" s="4" t="inlineStr">
        <is>
          <t>Ending Balance</t>
        </is>
      </c>
      <c r="B30" s="5" t="n">
        <v>10072</v>
      </c>
      <c r="C30" s="5" t="n">
        <v>278</v>
      </c>
      <c r="D30" s="5" t="n">
        <v>10072</v>
      </c>
      <c r="E30" s="5" t="n">
        <v>278</v>
      </c>
    </row>
    <row r="31">
      <c r="A31" s="4" t="inlineStr">
        <is>
          <t>Accumulated other comprehensive loss [Member]</t>
        </is>
      </c>
      <c r="B31" s="4" t="inlineStr">
        <is>
          <t xml:space="preserve"> </t>
        </is>
      </c>
      <c r="C31" s="4" t="inlineStr">
        <is>
          <t xml:space="preserve"> </t>
        </is>
      </c>
      <c r="D31" s="4" t="inlineStr">
        <is>
          <t xml:space="preserve"> </t>
        </is>
      </c>
      <c r="E31" s="4" t="inlineStr">
        <is>
          <t xml:space="preserve"> </t>
        </is>
      </c>
    </row>
    <row r="32">
      <c r="A32" s="3" t="inlineStr">
        <is>
          <t>Accumulated Other Comprehensive Income Loss Net Of Tax [Line Items]</t>
        </is>
      </c>
      <c r="B32" s="4" t="inlineStr">
        <is>
          <t xml:space="preserve"> </t>
        </is>
      </c>
      <c r="C32" s="4" t="inlineStr">
        <is>
          <t xml:space="preserve"> </t>
        </is>
      </c>
      <c r="D32" s="4" t="inlineStr">
        <is>
          <t xml:space="preserve"> </t>
        </is>
      </c>
      <c r="E32" s="4" t="inlineStr">
        <is>
          <t xml:space="preserve"> </t>
        </is>
      </c>
    </row>
    <row r="33">
      <c r="A33" s="4" t="inlineStr">
        <is>
          <t>Ending Balance</t>
        </is>
      </c>
      <c r="B33" s="6" t="n">
        <v>-215325</v>
      </c>
      <c r="C33" s="6" t="n">
        <v>-209714</v>
      </c>
      <c r="D33" s="6" t="n">
        <v>-215325</v>
      </c>
      <c r="E33" s="6" t="n">
        <v>-20971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Common Stock (Details) - 2018 Program [Member] $ in Thousands</t>
        </is>
      </c>
      <c r="B1" s="2" t="inlineStr">
        <is>
          <t>Jun. 30, 2023 USD ($)</t>
        </is>
      </c>
    </row>
    <row r="2">
      <c r="A2" s="3" t="inlineStr">
        <is>
          <t>Equity, Class of Treasury Stock [Line Items]</t>
        </is>
      </c>
      <c r="B2" s="4" t="inlineStr">
        <is>
          <t xml:space="preserve"> </t>
        </is>
      </c>
    </row>
    <row r="3">
      <c r="A3" s="4" t="inlineStr">
        <is>
          <t>Stock Repurchase Program, Authorized Amount</t>
        </is>
      </c>
      <c r="B3" s="6" t="n">
        <v>150000</v>
      </c>
    </row>
    <row r="4">
      <c r="A4" s="4" t="inlineStr">
        <is>
          <t>Stock Repurchase Program, Remaining Authorized Repurchase Amount</t>
        </is>
      </c>
      <c r="B4" s="6" t="n">
        <v>9872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Accrual for Environmental Loss Contingencies</t>
        </is>
      </c>
      <c r="B3" s="6" t="n">
        <v>9523</v>
      </c>
      <c r="C3" s="6" t="n">
        <v>1081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Information on Company's Business Segment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6" t="n">
        <v>723740</v>
      </c>
      <c r="C4" s="6" t="n">
        <v>605917</v>
      </c>
      <c r="D4" s="6" t="n">
        <v>1406198</v>
      </c>
      <c r="E4" s="6" t="n">
        <v>1218901</v>
      </c>
      <c r="F4" s="4" t="inlineStr">
        <is>
          <t xml:space="preserve"> </t>
        </is>
      </c>
    </row>
    <row r="5">
      <c r="A5" s="4" t="inlineStr">
        <is>
          <t>Intersegment sales</t>
        </is>
      </c>
      <c r="B5" s="5" t="n">
        <v>0</v>
      </c>
      <c r="C5" s="5" t="n">
        <v>0</v>
      </c>
      <c r="D5" s="5" t="n">
        <v>0</v>
      </c>
      <c r="E5" s="5" t="n">
        <v>0</v>
      </c>
      <c r="F5" s="4" t="inlineStr">
        <is>
          <t xml:space="preserve"> </t>
        </is>
      </c>
    </row>
    <row r="6">
      <c r="A6" s="4" t="inlineStr">
        <is>
          <t>Adjusted EBITDA</t>
        </is>
      </c>
      <c r="B6" s="5" t="n">
        <v>47939</v>
      </c>
      <c r="C6" s="5" t="n">
        <v>-10374</v>
      </c>
      <c r="D6" s="5" t="n">
        <v>60396</v>
      </c>
      <c r="E6" s="5" t="n">
        <v>-10229</v>
      </c>
      <c r="F6" s="4" t="inlineStr">
        <is>
          <t xml:space="preserve"> </t>
        </is>
      </c>
    </row>
    <row r="7">
      <c r="A7" s="4" t="inlineStr">
        <is>
          <t>Restructuring Charges</t>
        </is>
      </c>
      <c r="B7" s="5" t="n">
        <v>-8499</v>
      </c>
      <c r="C7" s="5" t="n">
        <v>-3482</v>
      </c>
      <c r="D7" s="5" t="n">
        <v>-10878</v>
      </c>
      <c r="E7" s="5" t="n">
        <v>-11313</v>
      </c>
      <c r="F7" s="4" t="inlineStr">
        <is>
          <t xml:space="preserve"> </t>
        </is>
      </c>
    </row>
    <row r="8">
      <c r="A8" s="4" t="inlineStr">
        <is>
          <t>Other impairment charges</t>
        </is>
      </c>
      <c r="B8" s="5" t="n">
        <v>-654</v>
      </c>
      <c r="C8" s="5" t="n">
        <v>-3</v>
      </c>
      <c r="D8" s="5" t="n">
        <v>-654</v>
      </c>
      <c r="E8" s="5" t="n">
        <v>-458</v>
      </c>
      <c r="F8" s="4" t="inlineStr">
        <is>
          <t xml:space="preserve"> </t>
        </is>
      </c>
    </row>
    <row r="9">
      <c r="A9" s="4" t="inlineStr">
        <is>
          <t>Gain on sale of fixed assets, net</t>
        </is>
      </c>
      <c r="B9" s="5" t="n">
        <v>0</v>
      </c>
      <c r="C9" s="5" t="n">
        <v>33391</v>
      </c>
      <c r="D9" s="5" t="n">
        <v>0</v>
      </c>
      <c r="E9" s="5" t="n">
        <v>33391</v>
      </c>
      <c r="F9" s="4" t="inlineStr">
        <is>
          <t xml:space="preserve"> </t>
        </is>
      </c>
    </row>
    <row r="10">
      <c r="A10" s="4" t="inlineStr">
        <is>
          <t>Indirect Tax Adjustments</t>
        </is>
      </c>
      <c r="B10" s="5" t="n">
        <v>0</v>
      </c>
      <c r="C10" s="5" t="n">
        <v>-908</v>
      </c>
      <c r="D10" s="5" t="n">
        <v>0</v>
      </c>
      <c r="E10" s="5" t="n">
        <v>-908</v>
      </c>
      <c r="F10" s="4" t="inlineStr">
        <is>
          <t xml:space="preserve"> </t>
        </is>
      </c>
    </row>
    <row r="11">
      <c r="A11" s="4" t="inlineStr">
        <is>
          <t>EBITDA</t>
        </is>
      </c>
      <c r="B11" s="5" t="n">
        <v>38786</v>
      </c>
      <c r="C11" s="5" t="n">
        <v>18624</v>
      </c>
      <c r="D11" s="5" t="n">
        <v>-33021</v>
      </c>
      <c r="E11" s="5" t="n">
        <v>8226</v>
      </c>
      <c r="F11" s="4" t="inlineStr">
        <is>
          <t xml:space="preserve"> </t>
        </is>
      </c>
    </row>
    <row r="12">
      <c r="A12" s="4" t="inlineStr">
        <is>
          <t>Income Tax Expense (Benefit)</t>
        </is>
      </c>
      <c r="B12" s="5" t="n">
        <v>-4765</v>
      </c>
      <c r="C12" s="5" t="n">
        <v>-2005</v>
      </c>
      <c r="D12" s="5" t="n">
        <v>-5123</v>
      </c>
      <c r="E12" s="5" t="n">
        <v>-2657</v>
      </c>
      <c r="F12" s="4" t="inlineStr">
        <is>
          <t xml:space="preserve"> </t>
        </is>
      </c>
    </row>
    <row r="13">
      <c r="A13" s="4" t="inlineStr">
        <is>
          <t>Interest expense, net of interest income</t>
        </is>
      </c>
      <c r="B13" s="5" t="n">
        <v>-34034</v>
      </c>
      <c r="C13" s="5" t="n">
        <v>-18454</v>
      </c>
      <c r="D13" s="5" t="n">
        <v>-64254</v>
      </c>
      <c r="E13" s="5" t="n">
        <v>-36631</v>
      </c>
      <c r="F13" s="4" t="inlineStr">
        <is>
          <t xml:space="preserve"> </t>
        </is>
      </c>
    </row>
    <row r="14">
      <c r="A14" s="4" t="inlineStr">
        <is>
          <t>Cost, Depreciation and Amortization</t>
        </is>
      </c>
      <c r="B14" s="5" t="n">
        <v>-27816</v>
      </c>
      <c r="C14" s="5" t="n">
        <v>-31412</v>
      </c>
      <c r="D14" s="5" t="n">
        <v>-55798</v>
      </c>
      <c r="E14" s="5" t="n">
        <v>-63545</v>
      </c>
      <c r="F14" s="4" t="inlineStr">
        <is>
          <t xml:space="preserve"> </t>
        </is>
      </c>
    </row>
    <row r="15">
      <c r="A15" s="4" t="inlineStr">
        <is>
          <t>Net (Loss) Income Attributable to Parent</t>
        </is>
      </c>
      <c r="B15" s="5" t="n">
        <v>-27829</v>
      </c>
      <c r="C15" s="5" t="n">
        <v>-33247</v>
      </c>
      <c r="D15" s="5" t="n">
        <v>-158196</v>
      </c>
      <c r="E15" s="5" t="n">
        <v>-94607</v>
      </c>
      <c r="F15" s="4" t="inlineStr">
        <is>
          <t xml:space="preserve"> </t>
        </is>
      </c>
    </row>
    <row r="16">
      <c r="A16" s="4" t="inlineStr">
        <is>
          <t>Segment assets</t>
        </is>
      </c>
      <c r="B16" s="5" t="n">
        <v>1870819</v>
      </c>
      <c r="C16" s="4" t="inlineStr">
        <is>
          <t xml:space="preserve"> </t>
        </is>
      </c>
      <c r="D16" s="5" t="n">
        <v>1870819</v>
      </c>
      <c r="E16" s="4" t="inlineStr">
        <is>
          <t xml:space="preserve"> </t>
        </is>
      </c>
      <c r="F16" s="6" t="n">
        <v>1963529</v>
      </c>
    </row>
    <row r="17">
      <c r="A17" s="4" t="inlineStr">
        <is>
          <t>Loss on refinancing and extinguishment of debt</t>
        </is>
      </c>
      <c r="B17" s="5" t="n">
        <v>0</v>
      </c>
      <c r="C17" s="5" t="n">
        <v>0</v>
      </c>
      <c r="D17" s="5" t="n">
        <v>-81885</v>
      </c>
      <c r="E17" s="5" t="n">
        <v>0</v>
      </c>
      <c r="F17" s="4" t="inlineStr">
        <is>
          <t xml:space="preserve"> </t>
        </is>
      </c>
    </row>
    <row r="18">
      <c r="A18" s="4" t="inlineStr">
        <is>
          <t>Noncontrolling Interes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ain on sale of business</t>
        </is>
      </c>
      <c r="B20" s="5" t="n">
        <v>0</v>
      </c>
      <c r="C20" s="5" t="n">
        <v>0</v>
      </c>
      <c r="D20" s="5" t="n">
        <v>0</v>
      </c>
      <c r="E20" s="5" t="n">
        <v>-2257</v>
      </c>
      <c r="F20" s="4" t="inlineStr">
        <is>
          <t xml:space="preserve"> </t>
        </is>
      </c>
    </row>
    <row r="21">
      <c r="A21" s="4" t="inlineStr">
        <is>
          <t>Par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ther impairment charges</t>
        </is>
      </c>
      <c r="B23" s="4" t="inlineStr">
        <is>
          <t xml:space="preserve"> </t>
        </is>
      </c>
      <c r="C23" s="4" t="inlineStr">
        <is>
          <t xml:space="preserve"> </t>
        </is>
      </c>
      <c r="D23" s="5" t="n">
        <v>-654</v>
      </c>
      <c r="E23" s="5" t="n">
        <v>-458</v>
      </c>
      <c r="F23" s="4" t="inlineStr">
        <is>
          <t xml:space="preserve"> </t>
        </is>
      </c>
    </row>
    <row r="24">
      <c r="A24" s="4" t="inlineStr">
        <is>
          <t>Automotiv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ales</t>
        </is>
      </c>
      <c r="B26" s="5" t="n">
        <v>691443</v>
      </c>
      <c r="C26" s="5" t="n">
        <v>570014</v>
      </c>
      <c r="D26" s="5" t="n">
        <v>1342051</v>
      </c>
      <c r="E26" s="5" t="n">
        <v>1148594</v>
      </c>
      <c r="F26" s="4" t="inlineStr">
        <is>
          <t xml:space="preserve"> </t>
        </is>
      </c>
    </row>
    <row r="27">
      <c r="A27" s="4" t="inlineStr">
        <is>
          <t>Intersegment sales</t>
        </is>
      </c>
      <c r="B27" s="5" t="n">
        <v>6703</v>
      </c>
      <c r="C27" s="5" t="n">
        <v>5196</v>
      </c>
      <c r="D27" s="5" t="n">
        <v>13998</v>
      </c>
      <c r="E27" s="5" t="n">
        <v>11725</v>
      </c>
      <c r="F27" s="4" t="inlineStr">
        <is>
          <t xml:space="preserve"> </t>
        </is>
      </c>
    </row>
    <row r="28">
      <c r="A28" s="4" t="inlineStr">
        <is>
          <t>Adjusted EBITDA</t>
        </is>
      </c>
      <c r="B28" s="5" t="n">
        <v>50678</v>
      </c>
      <c r="C28" s="5" t="n">
        <v>-8972</v>
      </c>
      <c r="D28" s="5" t="n">
        <v>67775</v>
      </c>
      <c r="E28" s="5" t="n">
        <v>-7284</v>
      </c>
      <c r="F28" s="4" t="inlineStr">
        <is>
          <t xml:space="preserve"> </t>
        </is>
      </c>
    </row>
    <row r="29">
      <c r="A29" s="4" t="inlineStr">
        <is>
          <t>Segment assets</t>
        </is>
      </c>
      <c r="B29" s="5" t="n">
        <v>1627927</v>
      </c>
      <c r="C29" s="4" t="inlineStr">
        <is>
          <t xml:space="preserve"> </t>
        </is>
      </c>
      <c r="D29" s="5" t="n">
        <v>1627927</v>
      </c>
      <c r="E29" s="4" t="inlineStr">
        <is>
          <t xml:space="preserve"> </t>
        </is>
      </c>
      <c r="F29" s="5" t="n">
        <v>1710508</v>
      </c>
    </row>
    <row r="30">
      <c r="A30" s="4" t="inlineStr">
        <is>
          <t>Corporate and Other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ales</t>
        </is>
      </c>
      <c r="B32" s="5" t="n">
        <v>32297</v>
      </c>
      <c r="C32" s="5" t="n">
        <v>35903</v>
      </c>
      <c r="D32" s="5" t="n">
        <v>64147</v>
      </c>
      <c r="E32" s="5" t="n">
        <v>70307</v>
      </c>
      <c r="F32" s="4" t="inlineStr">
        <is>
          <t xml:space="preserve"> </t>
        </is>
      </c>
    </row>
    <row r="33">
      <c r="A33" s="4" t="inlineStr">
        <is>
          <t>Intersegment sales</t>
        </is>
      </c>
      <c r="B33" s="5" t="n">
        <v>-6703</v>
      </c>
      <c r="C33" s="5" t="n">
        <v>-5196</v>
      </c>
      <c r="D33" s="5" t="n">
        <v>-13998</v>
      </c>
      <c r="E33" s="5" t="n">
        <v>-11725</v>
      </c>
      <c r="F33" s="4" t="inlineStr">
        <is>
          <t xml:space="preserve"> </t>
        </is>
      </c>
    </row>
    <row r="34">
      <c r="A34" s="4" t="inlineStr">
        <is>
          <t>Adjusted EBITDA</t>
        </is>
      </c>
      <c r="B34" s="5" t="n">
        <v>-2739</v>
      </c>
      <c r="C34" s="5" t="n">
        <v>-1402</v>
      </c>
      <c r="D34" s="5" t="n">
        <v>-7379</v>
      </c>
      <c r="E34" s="5" t="n">
        <v>-2945</v>
      </c>
      <c r="F34" s="4" t="inlineStr">
        <is>
          <t xml:space="preserve"> </t>
        </is>
      </c>
    </row>
    <row r="35">
      <c r="A35" s="4" t="inlineStr">
        <is>
          <t>Restructuring Charges</t>
        </is>
      </c>
      <c r="B35" s="5" t="n">
        <v>-39</v>
      </c>
      <c r="C35" s="5" t="n">
        <v>-204</v>
      </c>
      <c r="D35" s="5" t="n">
        <v>-83</v>
      </c>
      <c r="E35" s="5" t="n">
        <v>-160</v>
      </c>
      <c r="F35" s="4" t="inlineStr">
        <is>
          <t xml:space="preserve"> </t>
        </is>
      </c>
    </row>
    <row r="36">
      <c r="A36" s="4" t="inlineStr">
        <is>
          <t>Segment assets</t>
        </is>
      </c>
      <c r="B36" s="5" t="n">
        <v>242892</v>
      </c>
      <c r="C36" s="4" t="inlineStr">
        <is>
          <t xml:space="preserve"> </t>
        </is>
      </c>
      <c r="D36" s="5" t="n">
        <v>242892</v>
      </c>
      <c r="E36" s="4" t="inlineStr">
        <is>
          <t xml:space="preserve"> </t>
        </is>
      </c>
      <c r="F36" s="5" t="n">
        <v>253021</v>
      </c>
    </row>
    <row r="37">
      <c r="A37" s="4" t="inlineStr">
        <is>
          <t>North America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ales</t>
        </is>
      </c>
      <c r="B39" s="5" t="n">
        <v>368810</v>
      </c>
      <c r="C39" s="5" t="n">
        <v>331687</v>
      </c>
      <c r="D39" s="5" t="n">
        <v>733937</v>
      </c>
      <c r="E39" s="5" t="n">
        <v>653581</v>
      </c>
      <c r="F39" s="4" t="inlineStr">
        <is>
          <t xml:space="preserve"> </t>
        </is>
      </c>
    </row>
    <row r="40">
      <c r="A40" s="4" t="inlineStr">
        <is>
          <t>Restructuring Charges</t>
        </is>
      </c>
      <c r="B40" s="5" t="n">
        <v>-5170</v>
      </c>
      <c r="C40" s="5" t="n">
        <v>-353</v>
      </c>
      <c r="D40" s="5" t="n">
        <v>-5379</v>
      </c>
      <c r="E40" s="5" t="n">
        <v>86</v>
      </c>
      <c r="F40" s="4" t="inlineStr">
        <is>
          <t xml:space="preserve"> </t>
        </is>
      </c>
    </row>
    <row r="41">
      <c r="A41" s="4" t="inlineStr">
        <is>
          <t>Europ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ales</t>
        </is>
      </c>
      <c r="B43" s="5" t="n">
        <v>177897</v>
      </c>
      <c r="C43" s="5" t="n">
        <v>126287</v>
      </c>
      <c r="D43" s="5" t="n">
        <v>339752</v>
      </c>
      <c r="E43" s="5" t="n">
        <v>257701</v>
      </c>
      <c r="F43" s="4" t="inlineStr">
        <is>
          <t xml:space="preserve"> </t>
        </is>
      </c>
    </row>
    <row r="44">
      <c r="A44" s="4" t="inlineStr">
        <is>
          <t>Restructuring Charges</t>
        </is>
      </c>
      <c r="B44" s="5" t="n">
        <v>-3265</v>
      </c>
      <c r="C44" s="5" t="n">
        <v>-1704</v>
      </c>
      <c r="D44" s="5" t="n">
        <v>-5050</v>
      </c>
      <c r="E44" s="5" t="n">
        <v>-10135</v>
      </c>
      <c r="F44" s="4" t="inlineStr">
        <is>
          <t xml:space="preserve"> </t>
        </is>
      </c>
    </row>
    <row r="45">
      <c r="A45" s="4" t="inlineStr">
        <is>
          <t>Asia Pacific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ales</t>
        </is>
      </c>
      <c r="B47" s="5" t="n">
        <v>111222</v>
      </c>
      <c r="C47" s="5" t="n">
        <v>85779</v>
      </c>
      <c r="D47" s="5" t="n">
        <v>206007</v>
      </c>
      <c r="E47" s="5" t="n">
        <v>189532</v>
      </c>
      <c r="F47" s="4" t="inlineStr">
        <is>
          <t xml:space="preserve"> </t>
        </is>
      </c>
    </row>
    <row r="48">
      <c r="A48" s="4" t="inlineStr">
        <is>
          <t>Restructuring Charges</t>
        </is>
      </c>
      <c r="B48" s="5" t="n">
        <v>-1</v>
      </c>
      <c r="C48" s="5" t="n">
        <v>-1152</v>
      </c>
      <c r="D48" s="5" t="n">
        <v>-320</v>
      </c>
      <c r="E48" s="5" t="n">
        <v>-999</v>
      </c>
      <c r="F48" s="4" t="inlineStr">
        <is>
          <t xml:space="preserve"> </t>
        </is>
      </c>
    </row>
    <row r="49">
      <c r="A49" s="4" t="inlineStr">
        <is>
          <t>South America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ales</t>
        </is>
      </c>
      <c r="B51" s="5" t="n">
        <v>33514</v>
      </c>
      <c r="C51" s="5" t="n">
        <v>26261</v>
      </c>
      <c r="D51" s="5" t="n">
        <v>62355</v>
      </c>
      <c r="E51" s="5" t="n">
        <v>47780</v>
      </c>
      <c r="F51" s="4" t="inlineStr">
        <is>
          <t xml:space="preserve"> </t>
        </is>
      </c>
    </row>
    <row r="52">
      <c r="A52" s="4" t="inlineStr">
        <is>
          <t>Restructuring Charges</t>
        </is>
      </c>
      <c r="B52" s="5" t="n">
        <v>-24</v>
      </c>
      <c r="C52" s="5" t="n">
        <v>-69</v>
      </c>
      <c r="D52" s="5" t="n">
        <v>-46</v>
      </c>
      <c r="E52" s="5" t="n">
        <v>-105</v>
      </c>
      <c r="F52" s="4" t="inlineStr">
        <is>
          <t xml:space="preserve"> </t>
        </is>
      </c>
    </row>
    <row r="53">
      <c r="A53" s="4" t="inlineStr">
        <is>
          <t>Reportable Geographical Components [Member] | North America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ales</t>
        </is>
      </c>
      <c r="B55" s="5" t="n">
        <v>368810</v>
      </c>
      <c r="C55" s="5" t="n">
        <v>331687</v>
      </c>
      <c r="D55" s="5" t="n">
        <v>733937</v>
      </c>
      <c r="E55" s="5" t="n">
        <v>653581</v>
      </c>
      <c r="F55" s="4" t="inlineStr">
        <is>
          <t xml:space="preserve"> </t>
        </is>
      </c>
    </row>
    <row r="56">
      <c r="A56" s="4" t="inlineStr">
        <is>
          <t>Intersegment sales</t>
        </is>
      </c>
      <c r="B56" s="5" t="n">
        <v>2915</v>
      </c>
      <c r="C56" s="5" t="n">
        <v>2747</v>
      </c>
      <c r="D56" s="5" t="n">
        <v>5927</v>
      </c>
      <c r="E56" s="5" t="n">
        <v>6277</v>
      </c>
      <c r="F56" s="4" t="inlineStr">
        <is>
          <t xml:space="preserve"> </t>
        </is>
      </c>
    </row>
    <row r="57">
      <c r="A57" s="4" t="inlineStr">
        <is>
          <t>Adjusted EBITDA</t>
        </is>
      </c>
      <c r="B57" s="5" t="n">
        <v>23849</v>
      </c>
      <c r="C57" s="5" t="n">
        <v>15441</v>
      </c>
      <c r="D57" s="5" t="n">
        <v>49723</v>
      </c>
      <c r="E57" s="5" t="n">
        <v>32937</v>
      </c>
      <c r="F57" s="4" t="inlineStr">
        <is>
          <t xml:space="preserve"> </t>
        </is>
      </c>
    </row>
    <row r="58">
      <c r="A58" s="4" t="inlineStr">
        <is>
          <t>Segment assets</t>
        </is>
      </c>
      <c r="B58" s="5" t="n">
        <v>852752</v>
      </c>
      <c r="C58" s="4" t="inlineStr">
        <is>
          <t xml:space="preserve"> </t>
        </is>
      </c>
      <c r="D58" s="5" t="n">
        <v>852752</v>
      </c>
      <c r="E58" s="4" t="inlineStr">
        <is>
          <t xml:space="preserve"> </t>
        </is>
      </c>
      <c r="F58" s="5" t="n">
        <v>851623</v>
      </c>
    </row>
    <row r="59">
      <c r="A59" s="4" t="inlineStr">
        <is>
          <t>Reportable Geographical Components [Member] | Europe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ales</t>
        </is>
      </c>
      <c r="B61" s="5" t="n">
        <v>177897</v>
      </c>
      <c r="C61" s="5" t="n">
        <v>126287</v>
      </c>
      <c r="D61" s="5" t="n">
        <v>339752</v>
      </c>
      <c r="E61" s="5" t="n">
        <v>257701</v>
      </c>
      <c r="F61" s="4" t="inlineStr">
        <is>
          <t xml:space="preserve"> </t>
        </is>
      </c>
    </row>
    <row r="62">
      <c r="A62" s="4" t="inlineStr">
        <is>
          <t>Intersegment sales</t>
        </is>
      </c>
      <c r="B62" s="5" t="n">
        <v>1568</v>
      </c>
      <c r="C62" s="5" t="n">
        <v>1541</v>
      </c>
      <c r="D62" s="5" t="n">
        <v>3371</v>
      </c>
      <c r="E62" s="5" t="n">
        <v>3910</v>
      </c>
      <c r="F62" s="4" t="inlineStr">
        <is>
          <t xml:space="preserve"> </t>
        </is>
      </c>
    </row>
    <row r="63">
      <c r="A63" s="4" t="inlineStr">
        <is>
          <t>Adjusted EBITDA</t>
        </is>
      </c>
      <c r="B63" s="5" t="n">
        <v>16260</v>
      </c>
      <c r="C63" s="5" t="n">
        <v>-15316</v>
      </c>
      <c r="D63" s="5" t="n">
        <v>3865</v>
      </c>
      <c r="E63" s="5" t="n">
        <v>-29973</v>
      </c>
      <c r="F63" s="4" t="inlineStr">
        <is>
          <t xml:space="preserve"> </t>
        </is>
      </c>
    </row>
    <row r="64">
      <c r="A64" s="4" t="inlineStr">
        <is>
          <t>Segment assets</t>
        </is>
      </c>
      <c r="B64" s="5" t="n">
        <v>296683</v>
      </c>
      <c r="C64" s="4" t="inlineStr">
        <is>
          <t xml:space="preserve"> </t>
        </is>
      </c>
      <c r="D64" s="5" t="n">
        <v>296683</v>
      </c>
      <c r="E64" s="4" t="inlineStr">
        <is>
          <t xml:space="preserve"> </t>
        </is>
      </c>
      <c r="F64" s="5" t="n">
        <v>338225</v>
      </c>
    </row>
    <row r="65">
      <c r="A65" s="4" t="inlineStr">
        <is>
          <t>Reportable Geographical Components [Member] | Asia Pacific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ales</t>
        </is>
      </c>
      <c r="B67" s="5" t="n">
        <v>111222</v>
      </c>
      <c r="C67" s="5" t="n">
        <v>85779</v>
      </c>
      <c r="D67" s="5" t="n">
        <v>206007</v>
      </c>
      <c r="E67" s="5" t="n">
        <v>189532</v>
      </c>
      <c r="F67" s="4" t="inlineStr">
        <is>
          <t xml:space="preserve"> </t>
        </is>
      </c>
    </row>
    <row r="68">
      <c r="A68" s="4" t="inlineStr">
        <is>
          <t>Intersegment sales</t>
        </is>
      </c>
      <c r="B68" s="5" t="n">
        <v>2215</v>
      </c>
      <c r="C68" s="5" t="n">
        <v>908</v>
      </c>
      <c r="D68" s="5" t="n">
        <v>4689</v>
      </c>
      <c r="E68" s="5" t="n">
        <v>1533</v>
      </c>
      <c r="F68" s="4" t="inlineStr">
        <is>
          <t xml:space="preserve"> </t>
        </is>
      </c>
    </row>
    <row r="69">
      <c r="A69" s="4" t="inlineStr">
        <is>
          <t>Adjusted EBITDA</t>
        </is>
      </c>
      <c r="B69" s="5" t="n">
        <v>7194</v>
      </c>
      <c r="C69" s="5" t="n">
        <v>-7799</v>
      </c>
      <c r="D69" s="5" t="n">
        <v>8884</v>
      </c>
      <c r="E69" s="5" t="n">
        <v>-8541</v>
      </c>
      <c r="F69" s="4" t="inlineStr">
        <is>
          <t xml:space="preserve"> </t>
        </is>
      </c>
    </row>
    <row r="70">
      <c r="A70" s="4" t="inlineStr">
        <is>
          <t>Segment assets</t>
        </is>
      </c>
      <c r="B70" s="5" t="n">
        <v>381831</v>
      </c>
      <c r="C70" s="4" t="inlineStr">
        <is>
          <t xml:space="preserve"> </t>
        </is>
      </c>
      <c r="D70" s="5" t="n">
        <v>381831</v>
      </c>
      <c r="E70" s="4" t="inlineStr">
        <is>
          <t xml:space="preserve"> </t>
        </is>
      </c>
      <c r="F70" s="5" t="n">
        <v>447257</v>
      </c>
    </row>
    <row r="71">
      <c r="A71" s="4" t="inlineStr">
        <is>
          <t>Reportable Geographical Components [Member] | South America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Sales</t>
        </is>
      </c>
      <c r="B73" s="5" t="n">
        <v>33514</v>
      </c>
      <c r="C73" s="5" t="n">
        <v>26261</v>
      </c>
      <c r="D73" s="5" t="n">
        <v>62355</v>
      </c>
      <c r="E73" s="5" t="n">
        <v>47780</v>
      </c>
      <c r="F73" s="4" t="inlineStr">
        <is>
          <t xml:space="preserve"> </t>
        </is>
      </c>
    </row>
    <row r="74">
      <c r="A74" s="4" t="inlineStr">
        <is>
          <t>Intersegment sales</t>
        </is>
      </c>
      <c r="B74" s="5" t="n">
        <v>5</v>
      </c>
      <c r="C74" s="5" t="n">
        <v>0</v>
      </c>
      <c r="D74" s="5" t="n">
        <v>11</v>
      </c>
      <c r="E74" s="5" t="n">
        <v>5</v>
      </c>
      <c r="F74" s="4" t="inlineStr">
        <is>
          <t xml:space="preserve"> </t>
        </is>
      </c>
    </row>
    <row r="75">
      <c r="A75" s="4" t="inlineStr">
        <is>
          <t>Adjusted EBITDA</t>
        </is>
      </c>
      <c r="B75" s="5" t="n">
        <v>3375</v>
      </c>
      <c r="C75" s="6" t="n">
        <v>-1298</v>
      </c>
      <c r="D75" s="5" t="n">
        <v>5303</v>
      </c>
      <c r="E75" s="6" t="n">
        <v>-1707</v>
      </c>
      <c r="F75" s="4" t="inlineStr">
        <is>
          <t xml:space="preserve"> </t>
        </is>
      </c>
    </row>
    <row r="76">
      <c r="A76" s="4" t="inlineStr">
        <is>
          <t>Segment assets</t>
        </is>
      </c>
      <c r="B76" s="6" t="n">
        <v>96661</v>
      </c>
      <c r="C76" s="4" t="inlineStr">
        <is>
          <t xml:space="preserve"> </t>
        </is>
      </c>
      <c r="D76" s="6" t="n">
        <v>96661</v>
      </c>
      <c r="E76" s="4" t="inlineStr">
        <is>
          <t xml:space="preserve"> </t>
        </is>
      </c>
      <c r="F76" s="6" t="n">
        <v>7340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RECONCILIATION OF CASH, CASH EQUIVALENTS AND RESTRICTED CASH - USD ($) $ in Thousands</t>
        </is>
      </c>
      <c r="B1" s="2" t="inlineStr">
        <is>
          <t>Jun. 30, 2023</t>
        </is>
      </c>
      <c r="C1" s="2" t="inlineStr">
        <is>
          <t>Dec. 31, 2022</t>
        </is>
      </c>
    </row>
    <row r="2">
      <c r="A2" s="3" t="inlineStr">
        <is>
          <t>Reconciliation of Cash, Cash Equivalents and Restricted Cash [Abstract]</t>
        </is>
      </c>
      <c r="B2" s="4" t="inlineStr">
        <is>
          <t xml:space="preserve"> </t>
        </is>
      </c>
      <c r="C2" s="4" t="inlineStr">
        <is>
          <t xml:space="preserve"> </t>
        </is>
      </c>
    </row>
    <row r="3">
      <c r="A3" s="4" t="inlineStr">
        <is>
          <t>Cash and cash equivalents</t>
        </is>
      </c>
      <c r="B3" s="6" t="n">
        <v>73063</v>
      </c>
      <c r="C3" s="6" t="n">
        <v>186875</v>
      </c>
    </row>
    <row r="4">
      <c r="A4" s="4" t="inlineStr">
        <is>
          <t>Restricted cash included in other current assets</t>
        </is>
      </c>
      <c r="B4" s="5" t="n">
        <v>6550</v>
      </c>
      <c r="C4" s="5" t="n">
        <v>4650</v>
      </c>
    </row>
    <row r="5">
      <c r="A5" s="4" t="inlineStr">
        <is>
          <t>Restricted cash included in other assets</t>
        </is>
      </c>
      <c r="B5" s="5" t="n">
        <v>1619</v>
      </c>
      <c r="C5" s="5" t="n">
        <v>1282</v>
      </c>
    </row>
    <row r="6">
      <c r="A6" s="4" t="inlineStr">
        <is>
          <t>Total cash, cash equivalents and restricted cash shown in the statement of cash flows</t>
        </is>
      </c>
      <c r="B6" s="6" t="n">
        <v>81232</v>
      </c>
      <c r="C6" s="6" t="n">
        <v>19280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6 Months Ended</t>
        </is>
      </c>
    </row>
    <row r="2">
      <c r="B2" s="2" t="inlineStr">
        <is>
          <t>Jun. 30, 2023</t>
        </is>
      </c>
    </row>
    <row r="3">
      <c r="A3" s="3" t="inlineStr">
        <is>
          <t>Accounting Policies [Abstract]</t>
        </is>
      </c>
      <c r="B3" s="4" t="inlineStr">
        <is>
          <t xml:space="preserve"> </t>
        </is>
      </c>
    </row>
    <row r="4">
      <c r="A4" s="4" t="inlineStr">
        <is>
          <t>Overview</t>
        </is>
      </c>
      <c r="B4" s="4" t="inlineStr">
        <is>
          <t>Overview Basis of Presentation Cooper-Standard Holdings Inc. (together with its consolidated subsidiaries, the “Company” or “Cooper Standard”), through its wholly-owned subsidiary, Cooper-Standard Automotive Inc. (“CSA U.S.”), is a leading manufacturer of sealing and fluid handling (consisting of fuel and brake delivery and fluid transfer) systems. The Company’s products are primarily for use in passenger vehicles and light trucks that are manufactured by global automotive original equipment manufacturers (“OEMs”) and replacement markets. The Company conducts substantially all of its activities through its subsidiaries. The accompanying unaudited condensed consolidated financial statements have been prepared pursuant to the rules and regulations of the U.S. Securities and Exchange Commission (the “SEC”) for interim financial information and should be read in conjunction with the consolidated financial statements and notes thereto included in the Company’s Annual Report on Form 10-K for the year ended December 31, 2022 (the “2022 Annual Report”), as filed with the SEC. Accordingly, they do not include all of the information and footnotes required by accounting principles generally accepted in the United States (“U.S. GAAP”) for complete financial statements. These financial statements include all adjustments (consisting of normal, recurring adjustments) considered necessary for a fair presentation of the financial position and results of operations of the Company. The operating results for the interim period ended June 30, 2023 are not necessarily indicative of results for the full year. In preparing these financial statements, the Company has evaluated events and transactions for potential recognition or disclosure through the date the financial statements were issued.</t>
        </is>
      </c>
    </row>
    <row r="5">
      <c r="A5" s="4" t="inlineStr">
        <is>
          <t>New Accounting Pronouncements and Changes in Accounting Principles [Text Block]</t>
        </is>
      </c>
      <c r="B5" s="4" t="inlineStr">
        <is>
          <t>Recently Adopted Accounting Pronouncements The Company adopted the following Accounting Standard Update (“ASU”) during the six months ended June 30, 2023, which did not have a material impact on its condensed consolidated financial statements. Standard Description Effective Date ASU 2022-04, Liabilities - Supplier Finance Programs (Subtopic 405-50): Disclosure of Supplier Finance Program Obligations Requires enhanced disclosures about a buyer’s use of supplier finance programs. Supplier finance programs may also be referred to as reverse factoring, payables finance, or structured payables arrangements. January 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20:07:11Z</dcterms:created>
  <dcterms:modified xmlns:dcterms="http://purl.org/dc/terms/" xmlns:xsi="http://www.w3.org/2001/XMLSchema-instance" xsi:type="dcterms:W3CDTF">2023-08-04T20:07:11Z</dcterms:modified>
</cp:coreProperties>
</file>